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Acquisitions" sheetId="10" state="visible" r:id="rId10"/>
    <sheet xmlns:r="http://schemas.openxmlformats.org/officeDocument/2006/relationships" name="Note 3 - Restructuring Actions" sheetId="11" state="visible" r:id="rId11"/>
    <sheet xmlns:r="http://schemas.openxmlformats.org/officeDocument/2006/relationships" name="Note 4 - Inventories" sheetId="12" state="visible" r:id="rId12"/>
    <sheet xmlns:r="http://schemas.openxmlformats.org/officeDocument/2006/relationships" name="Note 5 - Goodwill and Other Int" sheetId="13" state="visible" r:id="rId13"/>
    <sheet xmlns:r="http://schemas.openxmlformats.org/officeDocument/2006/relationships" name="Note 6 - Long-term Debt" sheetId="14" state="visible" r:id="rId14"/>
    <sheet xmlns:r="http://schemas.openxmlformats.org/officeDocument/2006/relationships" name="Note 7 - Redeemable Non-control" sheetId="15" state="visible" r:id="rId15"/>
    <sheet xmlns:r="http://schemas.openxmlformats.org/officeDocument/2006/relationships" name="Note 8 - Accounting for Share-b" sheetId="16" state="visible" r:id="rId16"/>
    <sheet xmlns:r="http://schemas.openxmlformats.org/officeDocument/2006/relationships" name="Note 9 - Components of Net Peri" sheetId="17" state="visible" r:id="rId17"/>
    <sheet xmlns:r="http://schemas.openxmlformats.org/officeDocument/2006/relationships" name="Note 10 - Accumulated Other Com" sheetId="18" state="visible" r:id="rId18"/>
    <sheet xmlns:r="http://schemas.openxmlformats.org/officeDocument/2006/relationships" name="Note 11 - Income Taxes" sheetId="19" state="visible" r:id="rId19"/>
    <sheet xmlns:r="http://schemas.openxmlformats.org/officeDocument/2006/relationships" name="Note 12 - Earnings Per Share" sheetId="20" state="visible" r:id="rId20"/>
    <sheet xmlns:r="http://schemas.openxmlformats.org/officeDocument/2006/relationships" name="Note 13 - Financial Instruments" sheetId="21" state="visible" r:id="rId21"/>
    <sheet xmlns:r="http://schemas.openxmlformats.org/officeDocument/2006/relationships" name="Note 14 - Fair Value Measuremen" sheetId="22" state="visible" r:id="rId22"/>
    <sheet xmlns:r="http://schemas.openxmlformats.org/officeDocument/2006/relationships" name="Note 15 - Share Repurchase Prog" sheetId="23" state="visible" r:id="rId23"/>
    <sheet xmlns:r="http://schemas.openxmlformats.org/officeDocument/2006/relationships" name="Note 16 - Commitments and Conti" sheetId="24" state="visible" r:id="rId24"/>
    <sheet xmlns:r="http://schemas.openxmlformats.org/officeDocument/2006/relationships" name="Note 17 - Operating Segments" sheetId="25" state="visible" r:id="rId25"/>
    <sheet xmlns:r="http://schemas.openxmlformats.org/officeDocument/2006/relationships" name="Significant Accounting Policies" sheetId="26" state="visible" r:id="rId26"/>
    <sheet xmlns:r="http://schemas.openxmlformats.org/officeDocument/2006/relationships" name="Note 2 - Acquisitions (Tables)" sheetId="27" state="visible" r:id="rId27"/>
    <sheet xmlns:r="http://schemas.openxmlformats.org/officeDocument/2006/relationships" name="Note 3 - Restructuring Actions " sheetId="28" state="visible" r:id="rId28"/>
    <sheet xmlns:r="http://schemas.openxmlformats.org/officeDocument/2006/relationships" name="Note 4 - Inventories (Tables)" sheetId="29" state="visible" r:id="rId29"/>
    <sheet xmlns:r="http://schemas.openxmlformats.org/officeDocument/2006/relationships" name="Note 5 - Goodwill and Other I30" sheetId="30" state="visible" r:id="rId30"/>
    <sheet xmlns:r="http://schemas.openxmlformats.org/officeDocument/2006/relationships" name="Note 8 - Accounting for Share31" sheetId="31" state="visible" r:id="rId31"/>
    <sheet xmlns:r="http://schemas.openxmlformats.org/officeDocument/2006/relationships" name="Note 9 - Components of Net Pe32" sheetId="32" state="visible" r:id="rId32"/>
    <sheet xmlns:r="http://schemas.openxmlformats.org/officeDocument/2006/relationships" name="Note 10 - Accumulated Other C33" sheetId="33" state="visible" r:id="rId33"/>
    <sheet xmlns:r="http://schemas.openxmlformats.org/officeDocument/2006/relationships" name="Note 12 - Earnings Per Share (T" sheetId="34" state="visible" r:id="rId34"/>
    <sheet xmlns:r="http://schemas.openxmlformats.org/officeDocument/2006/relationships" name="Note 13 - Financial Instrumen35" sheetId="35" state="visible" r:id="rId35"/>
    <sheet xmlns:r="http://schemas.openxmlformats.org/officeDocument/2006/relationships" name="Note 14 - Fair Value Measurem36" sheetId="36" state="visible" r:id="rId36"/>
    <sheet xmlns:r="http://schemas.openxmlformats.org/officeDocument/2006/relationships" name="Note 16 - Commitments and Con37" sheetId="37" state="visible" r:id="rId37"/>
    <sheet xmlns:r="http://schemas.openxmlformats.org/officeDocument/2006/relationships" name="Note 17 - Operating Segments (T" sheetId="38" state="visible" r:id="rId38"/>
    <sheet xmlns:r="http://schemas.openxmlformats.org/officeDocument/2006/relationships" name="Note 1 - Basis of Presentation " sheetId="39" state="visible" r:id="rId39"/>
    <sheet xmlns:r="http://schemas.openxmlformats.org/officeDocument/2006/relationships" name="Note 2 - Acquisitions (Details " sheetId="40" state="visible" r:id="rId40"/>
    <sheet xmlns:r="http://schemas.openxmlformats.org/officeDocument/2006/relationships" name="Note 2 - Acquisitions - Assets " sheetId="41" state="visible" r:id="rId41"/>
    <sheet xmlns:r="http://schemas.openxmlformats.org/officeDocument/2006/relationships" name="Note 3 - Restructuring Action42" sheetId="42" state="visible" r:id="rId42"/>
    <sheet xmlns:r="http://schemas.openxmlformats.org/officeDocument/2006/relationships" name="Note 3 - Restructuring Action43" sheetId="43" state="visible" r:id="rId43"/>
    <sheet xmlns:r="http://schemas.openxmlformats.org/officeDocument/2006/relationships" name="Note 3 - Restructuring Action44" sheetId="44" state="visible" r:id="rId44"/>
    <sheet xmlns:r="http://schemas.openxmlformats.org/officeDocument/2006/relationships" name="Note 3 - Restructuring Action45" sheetId="45" state="visible" r:id="rId45"/>
    <sheet xmlns:r="http://schemas.openxmlformats.org/officeDocument/2006/relationships" name="Note 4 - Inventories - Inventor" sheetId="46" state="visible" r:id="rId46"/>
    <sheet xmlns:r="http://schemas.openxmlformats.org/officeDocument/2006/relationships" name="Note 5 - Goodwill and Other I47" sheetId="47" state="visible" r:id="rId47"/>
    <sheet xmlns:r="http://schemas.openxmlformats.org/officeDocument/2006/relationships" name="Note 5 - Goodwill and Other I48" sheetId="48" state="visible" r:id="rId48"/>
    <sheet xmlns:r="http://schemas.openxmlformats.org/officeDocument/2006/relationships" name="Note 5 - Goodwill and Other I49" sheetId="49" state="visible" r:id="rId49"/>
    <sheet xmlns:r="http://schemas.openxmlformats.org/officeDocument/2006/relationships" name="Note 5 - Goodwill and Other I50" sheetId="50" state="visible" r:id="rId50"/>
    <sheet xmlns:r="http://schemas.openxmlformats.org/officeDocument/2006/relationships" name="Note 6 - Long-term Debt (Detail" sheetId="51" state="visible" r:id="rId51"/>
    <sheet xmlns:r="http://schemas.openxmlformats.org/officeDocument/2006/relationships" name="Note 7 - Redeemable Non-contr52" sheetId="52" state="visible" r:id="rId52"/>
    <sheet xmlns:r="http://schemas.openxmlformats.org/officeDocument/2006/relationships" name="Note 8 - Accounting for Share53" sheetId="53" state="visible" r:id="rId53"/>
    <sheet xmlns:r="http://schemas.openxmlformats.org/officeDocument/2006/relationships" name="Note 8 - Accounting for Share54" sheetId="54" state="visible" r:id="rId54"/>
    <sheet xmlns:r="http://schemas.openxmlformats.org/officeDocument/2006/relationships" name="Note 8 - Accounting for Share55" sheetId="55" state="visible" r:id="rId55"/>
    <sheet xmlns:r="http://schemas.openxmlformats.org/officeDocument/2006/relationships" name="Note 8 - Accounting for Share56" sheetId="56" state="visible" r:id="rId56"/>
    <sheet xmlns:r="http://schemas.openxmlformats.org/officeDocument/2006/relationships" name="Note 8 - Accounting for Share57" sheetId="57" state="visible" r:id="rId57"/>
    <sheet xmlns:r="http://schemas.openxmlformats.org/officeDocument/2006/relationships" name="Note 9 - Components of Net Pe58" sheetId="58" state="visible" r:id="rId58"/>
    <sheet xmlns:r="http://schemas.openxmlformats.org/officeDocument/2006/relationships" name="Note 10 - Accumulated Other C59" sheetId="59" state="visible" r:id="rId59"/>
    <sheet xmlns:r="http://schemas.openxmlformats.org/officeDocument/2006/relationships" name="Note 10 - Accumulated Other C60" sheetId="60" state="visible" r:id="rId60"/>
    <sheet xmlns:r="http://schemas.openxmlformats.org/officeDocument/2006/relationships" name="Note 10 - Accumulated Other C61" sheetId="61" state="visible" r:id="rId61"/>
    <sheet xmlns:r="http://schemas.openxmlformats.org/officeDocument/2006/relationships" name="Note 11 - Income Taxes (Details" sheetId="62" state="visible" r:id="rId62"/>
    <sheet xmlns:r="http://schemas.openxmlformats.org/officeDocument/2006/relationships" name="Note 12 - Earnings Per Share (D" sheetId="63" state="visible" r:id="rId63"/>
    <sheet xmlns:r="http://schemas.openxmlformats.org/officeDocument/2006/relationships" name="Note 12 - Earnings Per Share - " sheetId="64" state="visible" r:id="rId64"/>
    <sheet xmlns:r="http://schemas.openxmlformats.org/officeDocument/2006/relationships" name="Note 13 - Financial Instrumen65" sheetId="65" state="visible" r:id="rId65"/>
    <sheet xmlns:r="http://schemas.openxmlformats.org/officeDocument/2006/relationships" name="Note 13 - Financial Instrumen66" sheetId="66" state="visible" r:id="rId66"/>
    <sheet xmlns:r="http://schemas.openxmlformats.org/officeDocument/2006/relationships" name="Note 13 - Financial Instrumen67" sheetId="67" state="visible" r:id="rId67"/>
    <sheet xmlns:r="http://schemas.openxmlformats.org/officeDocument/2006/relationships" name="Note 14 - Fair Value Measurem68" sheetId="68" state="visible" r:id="rId68"/>
    <sheet xmlns:r="http://schemas.openxmlformats.org/officeDocument/2006/relationships" name="Note 14 - Fair Value Measurem69" sheetId="69" state="visible" r:id="rId69"/>
    <sheet xmlns:r="http://schemas.openxmlformats.org/officeDocument/2006/relationships" name="Note 14 - Fair Value Measurem70" sheetId="70" state="visible" r:id="rId70"/>
    <sheet xmlns:r="http://schemas.openxmlformats.org/officeDocument/2006/relationships" name="Note 15 - Share Repurchase Pr71" sheetId="71" state="visible" r:id="rId71"/>
    <sheet xmlns:r="http://schemas.openxmlformats.org/officeDocument/2006/relationships" name="Note 16 - Commitments and Con72" sheetId="72" state="visible" r:id="rId72"/>
    <sheet xmlns:r="http://schemas.openxmlformats.org/officeDocument/2006/relationships" name="Note 16 - Commitments and Con73" sheetId="73" state="visible" r:id="rId73"/>
    <sheet xmlns:r="http://schemas.openxmlformats.org/officeDocument/2006/relationships" name="Note 17 - Operating Segments (D" sheetId="74" state="visible" r:id="rId74"/>
    <sheet xmlns:r="http://schemas.openxmlformats.org/officeDocument/2006/relationships" name="Note 17 - Operating Segments - " sheetId="75" state="visible" r:id="rId75"/>
    <sheet xmlns:r="http://schemas.openxmlformats.org/officeDocument/2006/relationships" name="Note 17 - Operating Segments 76" sheetId="76" state="visible" r:id="rId76"/>
    <sheet xmlns:r="http://schemas.openxmlformats.org/officeDocument/2006/relationships" name="Note 17 - Operating Segments 77" sheetId="77" state="visible" r:id="rId77"/>
  </sheets>
  <definedNames/>
  <calcPr calcId="124519" fullCalcOnLoad="1"/>
</workbook>
</file>

<file path=xl/sharedStrings.xml><?xml version="1.0" encoding="utf-8"?>
<sst xmlns="http://schemas.openxmlformats.org/spreadsheetml/2006/main" uniqueCount="624">
  <si>
    <t>Document And Entity Information - shares</t>
  </si>
  <si>
    <t>3 Months Ended</t>
  </si>
  <si>
    <t>Mar. 03, 2018</t>
  </si>
  <si>
    <t>Mar. 29, 2018</t>
  </si>
  <si>
    <t>Document Information [Line Items]</t>
  </si>
  <si>
    <t>Entity Registrant Name</t>
  </si>
  <si>
    <t>FULLER H B CO</t>
  </si>
  <si>
    <t>Entity Central Index Key</t>
  </si>
  <si>
    <t>Trading Symbol</t>
  </si>
  <si>
    <t>ful</t>
  </si>
  <si>
    <t>Current Fiscal Year End Date</t>
  </si>
  <si>
    <t>--12-0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
		2018</t>
  </si>
  <si>
    <t>Document Fiscal Year Focus</t>
  </si>
  <si>
    <t>Document Fiscal Period Focus</t>
  </si>
  <si>
    <t>Q1</t>
  </si>
  <si>
    <t>Amendment Flag</t>
  </si>
  <si>
    <t>false</t>
  </si>
  <si>
    <t>Condensed Consolidated Statements of Income (Unaudited) - USD ($) shares in Thousands, $ in Thousands</t>
  </si>
  <si>
    <t>Mar. 04, 2017</t>
  </si>
  <si>
    <t>Net revenue</t>
  </si>
  <si>
    <t>Cost of sales</t>
  </si>
  <si>
    <t>Gross profit</t>
  </si>
  <si>
    <t>Selling, general and administrative expenses</t>
  </si>
  <si>
    <t>Other income (expense), net</t>
  </si>
  <si>
    <t>Interest expense</t>
  </si>
  <si>
    <t>Income before income taxes and income from equity method investments</t>
  </si>
  <si>
    <t>Income taxes</t>
  </si>
  <si>
    <t>Income from equity method investments</t>
  </si>
  <si>
    <t>Net income including non-controlling interests</t>
  </si>
  <si>
    <t>Net income (loss) attributable to non-controlling interests</t>
  </si>
  <si>
    <t>Net income attributable to H.B. Fuller</t>
  </si>
  <si>
    <t>Earnings per share attributable to H.B. Fuller common stockholders:</t>
  </si>
  <si>
    <t>Basic (in dollars per share)</t>
  </si>
  <si>
    <t>Diluted (in dollars per share)</t>
  </si>
  <si>
    <t>Weighted-average common shares outstanding:</t>
  </si>
  <si>
    <t>Basic (in shares)</t>
  </si>
  <si>
    <t>Diluted (in shares)</t>
  </si>
  <si>
    <t>Dividends declared per common share (in dollars per share)</t>
  </si>
  <si>
    <t>Condensed Consolidated Statements of Comprehensive Income (Unaudited) - USD ($) $ in Thousands</t>
  </si>
  <si>
    <t>Other comprehensive income (loss)</t>
  </si>
  <si>
    <t>Foreign currency translation</t>
  </si>
  <si>
    <t>Defined benefit pension plans adjustment, net of tax</t>
  </si>
  <si>
    <t>Interest rate swaps, net of tax</t>
  </si>
  <si>
    <t>Cash-flow hedges, net of tax</t>
  </si>
  <si>
    <t>Comprehensive income</t>
  </si>
  <si>
    <t>Less: Comprehensive (loss) income attributable to non-controlling interests</t>
  </si>
  <si>
    <t>Comprehensive income attributable to H.B. Fuller</t>
  </si>
  <si>
    <t>Condensed Consolidated Balance Sheets (Current Period Unaudited) - USD ($) $ in Thousands</t>
  </si>
  <si>
    <t>Dec. 02, 2017</t>
  </si>
  <si>
    <t>Current assets:</t>
  </si>
  <si>
    <t>Cash and cash equivalents</t>
  </si>
  <si>
    <t>Trade receivables (net of allowances of $13,101 and $11,670, as of March 3, 2018 and December 2, 2017, respectively)</t>
  </si>
  <si>
    <t>Inventories</t>
  </si>
  <si>
    <t>Other current assets</t>
  </si>
  <si>
    <t>Total current assets</t>
  </si>
  <si>
    <t>Property, plant and equipment</t>
  </si>
  <si>
    <t>Accumulated depreciation</t>
  </si>
  <si>
    <t>Property, plant and equipment, net</t>
  </si>
  <si>
    <t>Goodwill</t>
  </si>
  <si>
    <t>Other intangibles, net</t>
  </si>
  <si>
    <t>Other assets</t>
  </si>
  <si>
    <t>Total assets</t>
  </si>
  <si>
    <t>Current liabilities:</t>
  </si>
  <si>
    <t>Notes payable</t>
  </si>
  <si>
    <t>Current maturities of long-term debt</t>
  </si>
  <si>
    <t>Trade payables</t>
  </si>
  <si>
    <t>Accrued compensation</t>
  </si>
  <si>
    <t>Income taxes payable</t>
  </si>
  <si>
    <t>Other accrued expenses</t>
  </si>
  <si>
    <t>Total current liabilities</t>
  </si>
  <si>
    <t>Long-term debt, excluding current maturities</t>
  </si>
  <si>
    <t>Accrued pension liabilities</t>
  </si>
  <si>
    <t>Other liabilities</t>
  </si>
  <si>
    <t>Total liabilities</t>
  </si>
  <si>
    <t>Commitments and contingencies (Note 16)</t>
  </si>
  <si>
    <t xml:space="preserve"> </t>
  </si>
  <si>
    <t>H.B. Fuller stockholders' equity:</t>
  </si>
  <si>
    <t>Preferred stock (no shares outstanding) shares authorized – 10,045,900</t>
  </si>
  <si>
    <t>Common stock, par value $1.00 per share, shares authorized – 160,000,000, shares outstanding – 50,533,050 and 50,388,839, as of March 3, 2018 and December 2, 2017, respectively</t>
  </si>
  <si>
    <t>Additional paid-in capital</t>
  </si>
  <si>
    <t>Retained earnings</t>
  </si>
  <si>
    <t>Accumulated other comprehensive loss</t>
  </si>
  <si>
    <t>Total H.B. Fuller stockholders' equity</t>
  </si>
  <si>
    <t>Non-controlling interest</t>
  </si>
  <si>
    <t>Total equity</t>
  </si>
  <si>
    <t>Total liabilities, non-controlling interest and total equity</t>
  </si>
  <si>
    <t>Condensed Consolidated Balance Sheets (Current Period Unaudited) (Parentheticals) - USD ($) $ in Thousands</t>
  </si>
  <si>
    <t>Trade receivables, allowances</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Total Equity (Current Period Unaudited) - USD ($) $ in Thousands</t>
  </si>
  <si>
    <t>Common Stock [Member]</t>
  </si>
  <si>
    <t>Additional Paid-in Capital [Member]</t>
  </si>
  <si>
    <t>Retained Earnings [Member]</t>
  </si>
  <si>
    <t>AOCI Attributable to Parent [Member]</t>
  </si>
  <si>
    <t>Noncontrolling Interest [Member]</t>
  </si>
  <si>
    <t>Total</t>
  </si>
  <si>
    <t>Balance at Dec. 03, 2016</t>
  </si>
  <si>
    <t>Dividends</t>
  </si>
  <si>
    <t>Stock option exercises</t>
  </si>
  <si>
    <t>Share-based compensation plans other, net</t>
  </si>
  <si>
    <t>Tax benefit on share-based compensation plans</t>
  </si>
  <si>
    <t>Repurchases of common stock</t>
  </si>
  <si>
    <t>Purchase of redeemable non-controlling interest</t>
  </si>
  <si>
    <t>Redeemable non-controlling interest</t>
  </si>
  <si>
    <t>Balance at Dec. 02, 2017</t>
  </si>
  <si>
    <t>Reclassification of AOCI tax effects</t>
  </si>
  <si>
    <t>Balance at Mar. 03, 2018</t>
  </si>
  <si>
    <t>Condensed Consolidated Statements of Cash Flows (Unaudited) - USD ($) $ in Thousands</t>
  </si>
  <si>
    <t>Cash flows from operating activities:</t>
  </si>
  <si>
    <t>Adjustments to reconcile net income including non-controlling interests to net cash provided by operating activities:</t>
  </si>
  <si>
    <t>Depreciation</t>
  </si>
  <si>
    <t>Amortization</t>
  </si>
  <si>
    <t>Deferred income taxes</t>
  </si>
  <si>
    <t>Income from equity method investments, net of dividends received</t>
  </si>
  <si>
    <t>Gain on sale of assets</t>
  </si>
  <si>
    <t>Share-based compensation</t>
  </si>
  <si>
    <t>Excess tax benefit from share-based compensation</t>
  </si>
  <si>
    <t>Loss on mark to market adjustment related to contingent consideration liability</t>
  </si>
  <si>
    <t>Non-cash charge for sale of inventories revalued at acquisition</t>
  </si>
  <si>
    <t>Change in assets and liabilities, net of effects of acquisitions:</t>
  </si>
  <si>
    <t>Trade receivables, net</t>
  </si>
  <si>
    <t>Accrued / prepaid pensions</t>
  </si>
  <si>
    <t>Other</t>
  </si>
  <si>
    <t>Net cash (used in) provided by operating activities</t>
  </si>
  <si>
    <t>Cash flows from investing activities:</t>
  </si>
  <si>
    <t>Purchased property, plant and equipment</t>
  </si>
  <si>
    <t>Purchased businesses, net of cash acquired</t>
  </si>
  <si>
    <t>Purchased investments</t>
  </si>
  <si>
    <t>Proceeds from sale of property, plant and equipment</t>
  </si>
  <si>
    <t>Net cash used in investing activities</t>
  </si>
  <si>
    <t>Cash flows from financing activities:</t>
  </si>
  <si>
    <t>Proceeds from issuance of long-term debt</t>
  </si>
  <si>
    <t>Repayment of long-term debt and payment of debt issuance costs</t>
  </si>
  <si>
    <t>Net proceeds from notes payable</t>
  </si>
  <si>
    <t>Dividends paid</t>
  </si>
  <si>
    <t>Proceeds from stock options exercised</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Dividends paid with company stock</t>
  </si>
  <si>
    <t>Cash paid for interest, net of amount capitalized of $66 and $23 for the periods ended March 3, 2018 and March 4, 2017, respectively</t>
  </si>
  <si>
    <t>Cash paid for income taxes, net of refunds</t>
  </si>
  <si>
    <t>Condensed Consolidated Statements of Cash Flows (Unaudited) (Parentheticals) - USD ($) $ in Thousands</t>
  </si>
  <si>
    <t>Capitalized interest costs</t>
  </si>
  <si>
    <t>Note 1 - Basis of Presentation</t>
  </si>
  <si>
    <t>Notes to Financial Statements</t>
  </si>
  <si>
    <t>Business Description and Accounting Policies [Text Block]</t>
  </si>
  <si>
    <t>Note 1 : Basis of Presentation The accompanying unaudited interim Condensed Consolidated Financial Statements of H.B. Fuller Company and Subsidiaries have been prepared in accordance with U.S. generally accepted accounting principles for interim financial information and the instructions to Form 10 10 X. not not may The preparation of financial statements in conformity with U.S. generally accepted accounting principles requires us to make estimates and assumptions that affect the reported amounts of assets, liabilities, revenues, expenses and related disclosures at the date of the financial statements and during the reporting period. Actual results could differ from these estimates. These unaudited interim Condensed Consolidated Financial Statements should be read in conjunction with the Consolidated Financial Statements and Notes thereto included in our Annual Report on Form 10 December 2, 2017 New Accounting Pronouncements In February 2018, No. 2018 02, Income Statement – Reporting Comprehensive Income (Topic 220 740, three March 3, 2018. No. 2018 02 December 1, 2019, three March 3, 2018 $18,341 In May 2017, No. 2017 09, Compensation—Stock Compensation (Topic 718 December 2, 2018 In March 2017, No. 2017 07, Compensation—Retirement Benefits (Topic 715 December 2, 2018 In February 2017, No. 2017 05, Other Income—Gains and Losses from the Derecognition of Nonfinancial Assets (Subtopic 610 20 December 2, 2018. not In January 2017, No. 2017 04, Intangibles—Goodwill and Other (Topic 350 2 not November 29, 2020 In November 2016, No. 2016 18, Statement of Cash Flows (Topic 230 December 2, 2018. not In October 2016, No. 2016 16, Income Taxes (Topic 740 third December 2, 2018. In August 2016, No. 2016 15, Statement of Cash Flows (Topic 230 not December 2, 2018. In June 2016, No . 2016 13 , Financial Instruments - Credit Losses (Topic 326 November 29, 2020. In March 2016, No. 2016 09, Compensation - Stock Compensation (Topic 718 three March 3, 2018. $636 three March 3, 2018. no In March 2016, No. 2016 08, Revenue from Contracts with Customers (Topic 606 No. 2014 09 No. 2014 09 In February 2016, No. 2016 02, Leases (Subtopic 842 December 1, 2019 In January 2016, No. 2016 01, Financial Instruments - Overall (Subtopic 825 10 may not Our effective date for adoption of this guidance is our fiscal year beginning December 2, 2018. not In July 2015, No. 2015 11, Inventory (Topic 330 Inventory first first first three March 3, 2018 In May 2014, No. 2014 09, Revenue from Contracts with Customers (Topic 606 December 15, 2017 ( No. 2015 14 August 2015) December 2, 2018. 2015 14. may no not not not</t>
  </si>
  <si>
    <t>Note 2 - Acquisitions</t>
  </si>
  <si>
    <t>Business Combination Disclosure [Text Block]</t>
  </si>
  <si>
    <t>Note 2: Adecol On November 1, 2017, 145.9 $44,682, The acquisition fair value measurement was preliminary as of March 3, 2018, no twelve The following table summarizes the preliminary fair value measurement of the assets acquired and liabilities assumed as of the date of acquisition: December 2, 2017 Adjustments March 3, 2018 Current assets $ 17,877 $ (1,131 ) $ 16,746 Property, plant and equipment 7,308 302 7,610 Goodwill 23,282 651 23,933 Other intangibles Customer relationships 17,016 (383 ) 16,633 Trademarks/trade names 1,363 (65 ) 1,298 Other assets 4,811 - 4,811 Current liabilities (12,765 ) 291 (12,474 ) Other liabilities (14,210 ) 335 (13,875 ) Total purchase price $ 44,682 $ - $ 44,682 The preliminary expected lives of the acquired intangible assets are 13 five Based on the preliminary fair value measurement of the assets acquired and liabilities assumed, we allocated $23,933 not Royal Adhesives On October 20, 2017, 19 five $1,622,728 three March 3, 2018. 17 The acquisition fair value measurement was preliminary as of March 3, 2018, no twelve The following table summarizes the preliminary fair value measurement of the assets acquired and liabilities assumed as of the date of acquisition: December 2, 2017 Adjustments March 3, 2018 Accounts receivable $ 64,904 $ 278 $ 65,182 Inventory 93,680 - 93,680 Other current assets 58,508 528 59,036 Property, plant and equipment 126,192 - 126,192 Goodwill 866,013 6,475 872,488 Other intangibles Developed technology 59,800 (300 ) 59,500 Customer relationships 645,300 (6,500 ) 638,800 Trademarks/trade names 53,600 (300 ) 53,300 Other assets 1,443 - 1,443 Accounts payable (40,211 ) 1,477 (38,734 ) Other current liabilities (37,261 ) (3,065 ) (40,326 ) Other liabilities (269,240 ) 1,407 (267,833 ) Total purchase price $ 1,622,728 $ - $ 1,622,728 The preliminary expected lives of the acquired intangible assets are 15 18 15 Based on the preliminary fair value measurement of the assets acquired and liabilities assumed, we allocated $872,488 $38,275. goodwill is not Wisdom Adhesives On January 27, 2017, $123,549 $547, three March 4, 2017. The following table summarizes the final fair value measurement of the assets acquired and liabilities assumed as of the acquisition date: December 2, 2017 Current assets $ 13,844 Property, plant and equipment 8,641 Goodwill 59,826 Other intangibles Customer relationships 45,300 Trademarks/trade names 4,400 Current liabilities (8,462 ) Total purchase price $ 123,549 The expected lives of the acquired intangible assets are 15 10 Based on the fair value measurement of the assets acquired and liabilities assumed, we allocated $59,826 to goodwill for the expected synergies from combining Wisdom Adhesives with our existing business. Such goodwill is deductible for tax purposes. The goodwill was assigned to our Americas Adhesives operating segment.</t>
  </si>
  <si>
    <t>Note 3 - Restructuring Actions</t>
  </si>
  <si>
    <t>Restructuring and Related Activities Disclosure [Text Block]</t>
  </si>
  <si>
    <t xml:space="preserve">Note 3: During the three March 3, 2018, three March 4, 2017, $1,829 $10,168 three March 3, 2018 March 4, 2017 The following table summarizes the pre-tax distribution of charges under these restructuring plans by income statement classification: Three Months Ended Three Months Ended March 3, 2018 March 4, 2017 Cost of sales $ 232 $ 3,647 Selling, general and administrative 1,597 6,521 $ 1,829 $ 10,168 The following table summarizes the pre-tax impact of restructuring charges by segment: Three Months Ended Three Months Ended March 3, 2018 March 4, 2017 Americas Adhesives $ 803 $ 1,978 EIMEA (42 ) 4,628 Asia Pacific 3 1,679 Construction Adhesives 809 1,262 Engineering Adhesives 256 621 $ 1,829 $ 10,168 A summary of the restructuring liability is presented below: Employee- Related Asset-Related Other Total Balance at December 3, 2016 $ - $ - $ - $ - Expenses incurred 10,266 5,394 2,371 18,031 Non-cash charges - (4,291 ) - (4,291 ) Cash payments (9,210 ) (1,103 ) (2,351 ) (12,664 ) Foreign currency translation 430 - - 430 Balance at December 2, 2017 $ 1,486 $ - $ 20 $ 1,506 Expenses incurred 1,528 147 154 1,829 Cash payments (598 ) (147 ) (139 ) (884 ) Foreign currency translation 37 - - 37 Balance at March 3, 2018 $ 2,453 $ - $ 35 $ 2,488 Non-cash charges for the year ended December 2, 2017 </t>
  </si>
  <si>
    <t>Note 4 - Inventories</t>
  </si>
  <si>
    <t>Inventory Disclosure [Text Block]</t>
  </si>
  <si>
    <t xml:space="preserve"> Note 4: The composition of inventories is as follows: March 3, December 2, 2018 2017 Raw materials $ 198,992 $ 174,325 Finished goods 224,306 198,273 LIFO reserve (13,093 ) (13,093 ) Total inventories $ 410,205 $ 359,505 </t>
  </si>
  <si>
    <t>Note 5 - Goodwill and Other Intangible Assets</t>
  </si>
  <si>
    <t>Goodwill and Intangible Assets Disclosure [Text Block]</t>
  </si>
  <si>
    <t>Note 5 : Goodwill and Other Intangible Assets The goodwill activity for the three March 3, 2018 Americas Asia Construction Engineering Adhesives EIMEA Pacific Adhesives Adhesives Total Balance at December 2, 2017 $ 373,328 $ 177,464 $ 21,514 $ 324,860 $ 439,518 $ 1,336,684 Acquisitions 1 2,382 518 25 2,258 1,943 7,126 Currency impact 3,045 8,588 92 (166 ) 5,962 17,521 Balance at March 3, 2018 $ 378,755 $ 186,570 $ 21,631 $ 326,952 $ 447,423 $ 1,361,331 1 Adjustments to preliminary goodwill for Royal Adhesives and Adecol as of March 3, 2018. As discussed in Note 17, beginning of the three March 3, 2018, five Balances of amortizable identifiable intangible assets, excluding goodwill and other non-amortizable intangible assets, are as follows: March 3, 2018 Amortizable Intangible Assets Purchased Technology &amp; Patents Customer Relationships All Other Total Original cost $ 132,528 $ 968,303 $ 110,604 $ 1,211,435 Accumulated amortization (29,998 ) (158,256 ) (40,848 ) (229,102 ) Net identifiable intangibles $ 102,530 $ 810,047 $ 69,756 $ 982,333 December 2, 2017 Amortizable Intangible Assets Purchased Technology &amp; Patents Customer Relationships All Other Total Original cost $ 132,495 $ 968,060 $ 110,576 $ 1,211,131 Accumulated amortization (27,478 ) (144,964 ) (37,417 ) (209,859 ) Net identifiable intangibles $ 105,017 $ 823,096 $ 73,159 $ 1,001,272 Amortization expense with respect to amortiza ble intangible assets was $19,243 $7,355 three March 3, 2018 March 4, 2017, Estimated aggregate amortization expense based on the current carrying value of amortizable intangible assets for the next five Remainder of Fiscal Year 2018 2019 2020 2021 2022 Thereafter Amortization Expense $ 57,416 $ 75,846 $ 73,309 $ 71,767 $ 69,193 $ 634,802 Non-amortizable intangible assets as of March 3, 2018 December 2. 2017 $556 $520,</t>
  </si>
  <si>
    <t>Note 6 - Long-term Debt</t>
  </si>
  <si>
    <t>Debt Disclosure [Text Block]</t>
  </si>
  <si>
    <t>Note 6: On February 27, 2018 $200,000 October 20, 2017 4.839 See Note 13 Subsequent to March, 3, 2018, $300,000 4.5305</t>
  </si>
  <si>
    <t>Note 7 - Redeemable Non-controlling Interest</t>
  </si>
  <si>
    <t>Noncontrolling Interest Disclosure [Text Block]</t>
  </si>
  <si>
    <t>Note 7: Prior to the end of the first 2017, August 1, 2018, 24 Consolidated Balance Sheets. The non-controlling shareholder was entitled to increase his ownership by 1 5 13 €3,500. The results of operations for the HBF Kimya non-controlling interest were consolidated in our financial statements. Both the non-controlling interest and the accretion adjustment to redemption value were included in net income attributable to non-controlling interests in the Consolidated Statements of Income for the three March 4, 2017. During the three March 4, 2017, €4,206. three March 4, 2017.</t>
  </si>
  <si>
    <t>Note 8 - Accounting for Share-based Compensation</t>
  </si>
  <si>
    <t>Disclosure of Compensation Related Costs, Share-based Payments [Text Block]</t>
  </si>
  <si>
    <t>Note 8: Overview We have various share-based compensation progr ams, which provide for equity awards including non-qualified stock options, restricted stock shares, restricted stock units, performance awards and deferred compensation. These equity awards fall under several plans and are described in detail in our Annual Report on Form 10 December 2, 2017. During the three March 3, 2018, No. 2016 09, Improvements to Employee Share-Based Payment Accounting 1 No. 2016 09. Grant-Date Fair Value We use the Black-Scholes option pricing model to calculate the grant-date fair value of an award. The fair value of options granted during the three March 3, 2018 March 4, 2017 Three Months Ended March 3, 2018 March 4, 2017 Expected life (in years) 4.75 4.75 Weighted-average expected volatility 23.26% 24.87% Expected volatility 23.18% - 23.26% 24.84% - 24.88% Risk-free interest rate 2.38% - 2.53% 1.89% Expected dividend yield 1.12% 1.12% Weighted-average fair value of grants $11.37 $10.81 Expected life – We use historical employee exercise and option expiration data to estimate the expected life assumption for the Black-Scholes grant-date valuation. We believe that this historical data is currently the best estimate of the expected term of a new option. We use a weighted-average expected life for all awards. Expected volatility – Volatility is calculated using our stock’s historical volatility for the same period of time as the expected life. We have no Risk-free interest rate – The rate is based on the U.S. Treasury yield curve in effect at the time of the grant for the same period of time as the expected life. Expected dividend yield – The calculation is based on the total expected annual dividend payout divided by the average stock price. Expense We use the straight-line attribution method to recognize share-based compensation expense for option awards, restricted stock shares and restricted stock units with graded and cliff vesting. Incentive stock options and performance awards are based on certain performance-based metrics and the expense is adjusted quarterly, based on our projections of the achievement of those metrics. The amount of share-based compensation expense recognized during a period is based on the value of the portion of the awards that are ultimately expected to vest. The expense is recognized over the requisite service period, which for us is the period between the grant-date and the earlier of the award’s stated vesting term or the date the employee is eligible for early vesting based on the terms of the plans. Total share-based compensation expense of $5,651 $5,032 three March 3, 2018 March 4, 2017, three March 3, 2018, No. 2016 09. three March 4, 2017, $1,053 As of March 3, 2018, $19,196 1.8 $16,181, 1.6 Stock Option Activity The stock option activity for the three ended March 3, 2018 Average Options Exercise Price Outstanding at December 2, 2017 3,860,764 $ 42.28 Granted 672,373 53.40 Exercised (26,616 ) 28.65 Forfeited or cancelled (1,821 ) 43.58 Outstanding at March 3, 2018 4,504,700 $ 41.73 The fair value of options granted during the three March 3, 2018 March 4, 2017 $7,645 $7,384, Total intrinsic value of options exercised during the three March 3, 2018 March 4, 2017 $638 $4,420, three March 3, 2018 March 4, 2017 $762 $8,549, Restricted Stock Activity The nonvested restricted stock activity for the three March 3, 2018 Weighted- Weighted- Average Average Remaining Grant Contractual Date Fair Life Units Value (in Years) Nonvested at December 2, 2017 462,241 $ 44.80 1.0 Granted 132,634 53.56 2.9 Vested (167,419 ) 42.45 - Forfeited (848 ) 45.34 1.6 Nonvested at March 3, 2018 426,608 $ 47.63 1.6 Total fair value of restricted stock vested during the three March 3, 2018 March 4, 2017 $7,900 $6,941, March 3, 2018 $20,320. We repurchased 63,540 50,687 three March 3, 2018 and March 4, 2017, Deferred Compensation Activity We have a Directors ’ Deferred Compensation plan that allows non-employee directors to defer all or a portion of their directors’ compensation in a number of investment choices, including units representing shares of our common stock. We also have a Key Employee Deferred Compensation Plan that allows key employees to defer a portion of their eligible compensation in a number of investment choices, including units, representing shares of our common stock. We provide a 10 three March 3, 2018 Non-employee Directors Employees Total Units outstanding December 2, 2017 443,570 31,606 475,176 Participant contributions 4,041 2,891 6,932 Company match contributions 404 289 693 Payouts - (3,532 ) (3,532 ) Units outstanding March 3, 2018 448,015 31,254 479,269 Deferred compensation units are fully vested at the date of contribution.</t>
  </si>
  <si>
    <t>Note 9 - Components of Net Periodic Cost (Benefit) Related to Pension and Other Postretirement Benefit Plans</t>
  </si>
  <si>
    <t>Pension and Other Postretirement Benefits Disclosure [Text Block]</t>
  </si>
  <si>
    <t xml:space="preserve"> Note 9: Three Months Ended March 3, 2018 and March 4, 2017 Other Pension Benefits Postretirement U.S. Plans Non-U.S. Plans Benefits Net periodic cost (benefit): 2018 2017 2018 2017 2018 2017 Service cost $ 14 $ 28 $ 598 $ 508 $ 43 $ 52 Interest cost 3,419 3,603 1,204 1,144 371 398 Expected return on assets (6,541 ) (6,364 ) (2,864 ) (2,391 ) (1,724 ) (1,447 ) Amortization: Prior service cost 7 7 (1 ) (1 ) - - Actuarial loss 1,475 1,307 749 842 15 253 Net periodic (benefit) cost $ (1,626 ) $ (1,419 ) $ (314 ) $ 102 $ (1,295 ) $ (744 ) </t>
  </si>
  <si>
    <t>Note 10 - Accumulated Other Comprehensive Income (Loss)</t>
  </si>
  <si>
    <t>Accumulated Other Comprehensive Income (Loss) Disclosure [Text Block]</t>
  </si>
  <si>
    <t xml:space="preserve"> Note 10: The following table provides details of total comprehensive income (loss): Three Months Ended March 3, 2018 Three Months Ended March 4, 2017 H.B. Fuller Stockholders Non- controlling Interests H.B. Fuller Stockholders Non- controlling Interests Pre-tax Tax Net Net Pre-tax Tax Net Net Net income including non-controlling interests - - $ 47,682 $ (15 ) - - $ 14,795 $ 36 Foreign currency translation adjustment ¹ $ 21,468 - 21,468 (13 ) $ (10,514 ) - (10,514 ) (5 ) Reclassification to earnings: Defined benefit pension plans adjustment² 2,238 $ (578 ) 1,660 - 2,408 $ (818 ) 1,590 - Interest rate swap ³ 20,727 (4,775 ) 15,952 - 16 (6 ) 10 - Cash-flow hedges ³ (4,563 ) (2,278 ) (6,841 ) - 209 (80 ) 129 - Other comprehensive income (loss) $ 39,870 $ (7,631 ) 32,239 (13 ) $ (7,881 ) $ (904 ) (8,785 ) (5 ) Comprehensive income (loss) $ 79,921 $ (28 ) $ 6,010 $ 31 ¹ Income taxes are not three March 4, 2017 $11,317 ² Loss reclassified from accumulated other comprehensive income ("AOCI") into earnings as part of net periodic cost related to pension and other postretirement benefit plans is reported in cost of sales and SG&amp;A expense. ³ Income (loss) reclassified from AOCI into earnings is reported in other income (expense), net. The components of accumulated other comprehensive loss is as follows: March 3, 2018 Total H.B. Fuller Stockholders Non- controlling Interests Foreign currency translation adjustment $ (34,704 ) $ (34,616 ) $ (88 ) Defined benefit pension plans adjustment, net of taxes of $73,804 (139,511 ) (139,511 ) - Interest rate swap, net of taxes of ($5,958) 17,874 17,874 - Cash-flow hedges, net of taxes of $998 (12,163 ) (12,163 ) - Reclassification of AOCI tax effects (18,341 ) (18,341 ) Accumulated other comprehensive loss $ (186,845 ) $ (186,757 ) $ (88 ) December 2, 2017 Total H.B. Fuller Stockholders Non- controlling Interests Foreign currency translation adjustment $ (56,159 ) $ (56,084 ) $ (75 ) Defined benefit pension plans adjustment, net of taxes of $74,382 (141,171 ) (141,171 ) - Interest rate swap, net of taxes of ($1,183) 1,922 1,922 - Cash-flow hedges, net of taxes of $3,276 (5,322 ) (5,322 ) - Accumulated other comprehensive loss $ (200,730 ) $ (200,655 ) $ (75 )</t>
  </si>
  <si>
    <t>Note 11 - Income Taxes</t>
  </si>
  <si>
    <t>Income Tax Disclosure [Text Block]</t>
  </si>
  <si>
    <t>Note 11 : Income Taxes On December 22, 2017, e United States signed into law U.S. Tax Reform. U.S. Tax Reform includes a number of provisions, including the lowering of the U.S. corporate tax rate from 35 21 January 1, 2018, 2018. one December 31, 2017. During the three March 3, 2018, $35.6 $76.4 $40.8 one No. 118, Income Tax Accounting Implications of the Tax Cuts and Jobs Act As of March 3, 2018, $9,116 740, Income Taxes $8,887 December 2, 2017. March 3, 2018, $638 three March 3, 2018, $229.</t>
  </si>
  <si>
    <t>Note 12 - Earnings Per Share</t>
  </si>
  <si>
    <t>Earnings Per Share [Text Block]</t>
  </si>
  <si>
    <t xml:space="preserve"> Note 12: A reconciliation of the common share components for the basic and diluted earnings per share calculations is as follows: Three Months Ended March 3, March 4, (Shares in thousands) 2018 2017 Weighted-average common shares - basic 50,471 50,243 Equivalent shares from share-based compensations plans 1,427 1,217 Weighted-average common and common equivalent shares - diluted 51,898 51,460 Basic earnings per share is calculated by dividing net income attributable to H.B. Fuller by the weighted-average number of common shares outstanding during the applicable period. Diluted earnings per share is based upon the weighted-average number of common and common equivalent shares outstanding during the applicable period. The difference between basic and diluted earnings per share is attributable to share-based compensation awards. We use the treasury stock method to calculate the effect of outstanding shares, which computes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otal employee proceeds exceed the average market price over the applicable period have an antidilutive effect on earnings per share, and accordingly, are excluded from the calculation of diluted earnings per share. Share-based compensation awards for 2,226,893 632,720 three March 3, 2018 March 4, 2017, </t>
  </si>
  <si>
    <t>Note 13 - Financial Instruments</t>
  </si>
  <si>
    <t>Derivative Instruments and Hedging Activities Disclosure [Text Block]</t>
  </si>
  <si>
    <t xml:space="preserve">Note 13: Overview As a result of being a global enterprise, our earnings, cash flows and financial position are exposed to foreign currency risk from foreign currency denominated receivables and payables. We use foreign currency forward contracts, cross-currency swaps, and interest rate swaps to manage risks associated with foreign currency exchange rates and interest rates. We do not no We are exposed to credit risk in the event of nonperformance of counterparties for foreign currency forward exchange contracts and interest rate swap agreements. We select investment-grade multinational banks and financial institutions as counterparties for derivative transactions and monitor the credit quality of each of these banks on a periodic basis as warranted. We do not de minimis. Cash Flow Hedges Effective October 20, 2017, six $401,200 2021 and 2022. Effective February 24, 2017, $42,600 2020. Effective October 7, 2015, three $134,736 first 2017, second 2018 third 2019. As of March 3, 2018, $46,195 and was included in other liabilities in the Consolidated Balance Sheets. The swaps were designated as cash-flow hedges for accounting treatment. The lesser amount between the cumulative change in the fair value of the actual swaps and the cumulative change in the fair value of hypothetical swaps is recorded in accumulated other comprehensive income (loss) in the Consolidated Balance Sheets. The difference between the cumulative change in the fair value of the actual swaps and the cumulative change in the fair value of hypothetical swaps are recorded as other income (expense), net in the Condensed Consolidated Statements of Income. In a perfectly effective hedge relationship, the two $12,163 March 3, 2018. March 3, 2018 twelve $2,050. March 3, 2018, not not The following table summarizes the cross-currency swaps outstanding as of March 3, 2018: Fiscal Year of Expiration Interest Rate Notional Value Fair Value Pay EUR 2018 3.45% $ 44,912 $ (4,908 ) Receive USD 4.5374% Pay EUR 2019 3.80% $ 44,912 $ (5,943 ) Receive USD 5.0530% Pay EUR 2020 1.95% $ 42,600 $ (7,820 ) Receive USD 4.3038% Pay EUR 2018 2.75% $ 133,340 $ (8,930 ) Receive USD 4.9330% Pay EUR 2019 3.00% $ 267,860 $ (18,594 ) Receive USD 5.1803% Total $ 533,624 $ (46,195 ) On February 27, 2018, $200,000 $2,150,000 4.839 On October 20, 2017 $1,050,000 $2,150,000 October 20, 2017 4.2775 $23,997 March 3, 2018 first $1,250,000 no Subsequent to March, 3, 2018, $300,000 $2,150,000 fixed interest rate of 4.5305 The location in the Condensed Consolidated Statements of Income and Comprehensive Income and amounts of gains (losses) related to derivative instruments designated as cash flow hedges are as follows: March 3, 2018 March 4, 2017 Derivatives in Cash Flow Hedging Relationships Pretax Gain(Loss) Recognized in other Comprehensive Income Pretax Gain(Loss) Recognized in other Comprehensive Income Amount Amount Cross-currency swap contracts $ (4,563 ) $ 209 Interest rate swap contracts 20,727 16 Fair Value Hedges During the three March 4, 2017, $150,000 $300,000 Public Notes that were issued on February 14, 2017 1 1.86 $8,024 March 3, 2018 no no Derivatives Not The company uses foreign currency forward contracts to offset its exposure to the change in value of certain foreign currency denominated assets and liabilities held at foreign subsidiaries that are remeasured at the end of each period. Although the contracts are effective economic hedges, they are not See Note 14 for fair value amounts of these derivative instruments. As of March 3, 2018, March 6, 2018 September 17, 2018. The location in the Consolidated Statements of Income and amounts of gains (losses) related to derivative instruments not Derivatives Not Design at e d as Hedging Relationships Pretax Gain (Loss) Recognized in Income March 3, 2018 Year Ended December 2, 2017 Location Amount Amount Foreign currency forward contracts Other (expense) income, net $ (7,421 ) $ (3,797 ) Concentrations of credit risk with respect to trade accounts receivable are limited due to the large number of entities in the customer base and their dispersion across many different industries and countries. As of March 3, 2018, no </t>
  </si>
  <si>
    <t>Note 14 - Fair Value Measurements</t>
  </si>
  <si>
    <t>Fair Value Disclosures [Text Block]</t>
  </si>
  <si>
    <t>Note 14: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three ● Level 1: identical assets or liabilities. ● Level 2: These include quoted prices for similar assets or liabilities in active markets and quoted prices for identical or similar assets or liabilities in markets that are not ● Level 3: ’s assumptions, and include situations where there is little, if any, market activity for the asset or liability. Balances Measured at Fair Value on a Recurring Basis The following table presents information about our financial assets and liabilities that are measured at fair v alue on a recurring basis as of March 3, 2018 December 2, 2017, March 3, Fair Value Measurements Using: Description 2018 Level 1 Level 2 Level 3 Assets: Marketable securities $ 5,973 $ 5,973 $ - $ - Foreign exchange contract assets 1,180 - 1,180 - Interest rate swaps, cash flow hedges 24,247 24,247 Liabilities: Foreign exchange contract liabilities $ 8,600 $ - $ 8,600 $ - Interest rate swaps, cash flow hedges 250 250 Interest rate swaps, fair value hedges 8,024 - 8,024 - Cross-currency cash flow hedges 46,195 - 46,195 - Contingent consideration liability 566 - - 566 December 2, Fair Value Measurements Using: Description 2017 Level 1 Level 2 Level 3 Assets: Marketable securities $ 7,528 $ 7,528 $ - $ - Foreign exchange contract assets 600 - 600 - Interest rate swaps, cash flow hedges 3,104 - 3,104 - Liabilities: Foreign exchange contract liabilities $ 4,397 $ - $ 4,397 $ - Interest rate swaps, fair value hedges 2,121 - 2,121 - Cross-currency cash flow hedges 20,136 - 20,136 - Contingent consideration liability 496 - - 496 Long-term debt had an estimated fair value of $2,399,063 and $2,452,034 March 3, 2018 December 2, 2017, not We use the income approach in calculating the fair value of our contingent consideration liability using a real option model with Level 3 The contingent consideration liability activity for the three March 3, 2018 Amount Balance at December 2, 2017 $ 496 Mark to market adjustment 48 Foreign currency translation adjustment 22 Balance at March 3, 2018 $ 566 Balances Measured at Fair Value on a Nonrecurring Basis We measure certain assets and liabilities at fair value on a nonrecurring basis. These assets include tangible and intangible assets acquired and liabilities assumed in an acquisition, and cost basis investments that are written down to fair value when they are determined to be impaired. Property, plant and equipment related to acquisitions – Property, plant and equipment acquired in connection with our acquisitions were measured using unobservable (Level 3 Intangible assets related to acquisitions – The identified intangible assets acquired in connection with our acquisitions were measured using unobservable (Level 3 See Note 2</t>
  </si>
  <si>
    <t>Note 15 - Share Repurchase Program</t>
  </si>
  <si>
    <t>Stockholders' Equity Note Disclosure [Text Block]</t>
  </si>
  <si>
    <t xml:space="preserve"> Note 15: On April 6, 2017, $200,000 n shares. Under the program, we are authorized to repurchase shares for cash on the open market, from time to time, in privately negotiated transactions or block transactions, or through an accelerated repurchase agreement. The timing of such repurchases is dependent on price, market conditions and applicable regulatory requirements. Upon repurchase of the shares, we reduce our common stock for the par value of the shares with the excess being applied against additional paid-in capital. This authorization replaces the September 30, 2010 We did not three March 3, 2018 March 4, 2017.</t>
  </si>
  <si>
    <t>Note 16 - Commitments and Contingencies</t>
  </si>
  <si>
    <t>Commitments and Contingencies Disclosure [Text Block]</t>
  </si>
  <si>
    <t xml:space="preserve">Note 16: Environmental Matters From time to time, we become aware of compliance matters relating to, or receive notices from, federal, state or local entities regarding possible or alleged violations of environmental, health or safety laws and regulations. We review the circumstances of each individual site, considering the number of parties involved, the level of potential liability or our contribution relative to the other parties, the nature and magnitude of the hazardous substances involved, the method and extent of remediation, the estimated legal and consulting expense with respect to each site and the time period over which any costs would likely be incurred. Also, from time to time, we are identified as a potentially responsible party (“PRP”) under the Comprehensive Environmental Response, Compensation and Liability Act and/or similar state laws that impose liability for costs relating to the clean up of contamination resulting from past spills, disposal or other release of hazardous substances. We are also subject to similar laws in some of the countries where current and former facilities are located. Our environmental, health and safety department monitors compliance with applicable laws on a global basis. To the extent we can reasonably estimate the amount of our probable liabilities for environmental matters, we establish an undiscounted financial provision. We recorded liabilities of $11,193 $11,380 March 3, 2018 December 2, 2017, 2017. Currently we are involved in various environmental investigations, clean up activities and administrative proceedings and lawsuits. In particular, we are currently deemed a PRP in conjunction with numerous other parties, in a number of government enforcement actions associated with landfills and/or hazardous waste sites. As a PRP, we may not Other Legal Proceedings From time to time and in the ordinary course of business, we are a party to, or a target of, lawsuits, claims, investigations and proceedings, including product liability, personal injury, contract, patent and intellectual property, environmental, health and safety, tax and employment matters. While we are unable to predict the outcome of these matters, we have concluded, based upon currently available information, that the ultimate resolution of any pending matter, individually or in the aggregate, including the asbestos litigation described in the following paragraphs, will not We have been named as a defendant in lawsuits in which plaintiffs have alleged injury due to products containing asbestos manufactured more than 30 A significant portion of the defense costs and settlements in asbestos-related litigation is paid by third 1976 third third third In addition to the indemnification arrangements with third Historically, insurers have paid a significant portion of our defense costs and settlements in asbestos-related litigation. However, certain of our insurers are insolvent. We have entered into cost-sharing agreements with our insurers that provide for the allocation of defense costs and settlements and judgments in asbestos-related lawsuits. These agreements require, among other things, that we fund a share of settlements and judgments allocable to years in which the responsible insurer is insolvent. A summary of the number of and settlement amounts for asbestos-related lawsuits and claims is as follows: Three Months Ended 3 Years Ended March 3, 2018 March 4, 2017 December 2, 2017 Lawsuits and claims settled 2 3 9 Settlement amounts $ 185 $ 833 $ 1,673 Insurance payments received or expected to be received $ 171 $ 685 $ 1,365 We do not believe that it would be meaningful to disclose the aggregate number of asbestos-related lawsuits filed against us because relatively few of these lawsuits are known to involve exposure to asbestos-containing products that we manufactured. Rather, we believe it is more meaningful to disclose the number of lawsuits that are settled and result in a payment to the plaintiff. To the extent we can reasonably estimate the amount of our probable liabilities for pending asbestos-related claims, we establish a financial provision and a corresponding receivable for insurance recoveries. Based on currently available information, we have concluded that the resolution of any pending matter, including asbestos-related litigation, individually or in the aggregate, will not We have retained legal counsel to conduct an internal investigation of possible resale of our products by certain customers to Iran contrary to U.S. law and regulations and our compliance policy. The sales to those particular customers being investigated represented less than one three two January 2018, </t>
  </si>
  <si>
    <t>Note 17 - Operating Segments</t>
  </si>
  <si>
    <t>Segment Reporting Disclosure [Text Block]</t>
  </si>
  <si>
    <t xml:space="preserve">Note 17 : Operating Segments We are required to report segment information in the same way that we internally organize our business for assessing performance and making decisions regarding allocation of resources. For segment evaluation by the chief operating decision maker, segment operating income is identified as gross profit less SG&amp;A expenses. Corporate expenses are fully allocated to each operating segment. Corporate assets are not As of December 2, 2017, six three March 3, 2018, five We now have five The table below provide s certain information regarding net revenue and segment operating income for each of our operating segments: Three Months Ended March 3, 2018 March 4, 2017 Inter- Segment Inter- Segment Trade Segment Operating Trade Segment Operating Revenue Revenue Income (Loss) Revenue Revenue Income (Loss) Americas Adhesives $ 261,331 $ 5,106 $ 17,511 $ 193,162 $ 3,860 $ 21,033 EIMEA 178,583 4,061 7,838 124,039 3,522 1,797 Asia Pacific 66,674 1,056 2,322 62,645 1,269 1,879 Construction Adhesives 97,245 (1 ) 1,265 57,046 162 (683 ) Engineering Adhesives 109,246 - 7,749 66,431 - 2,055 Total $ 713,079 $ 36,685 $ 503,323 $ 26,081 The table below provides a r econciliation of segment operating income to income before income taxes and income from equity method investments: Three Months Ended March 3, March 4, 2018 2017 Segment operating income $ 36,685 $ 26,081 Other income (expense), net 4,074 621 Interest expense (27,545 ) (8,380 ) Income before income taxes and income from equity method investments $ 13,214 $ 18,322 The table below provides total assets of each of our operating segments as of December 2, 2017: Total assets December 2, 2017 Americas Adhesives $ 1,179,762 EIMEA 837,313 Asia Pacific 289,191 Construction Adhesives 863,242 Engineering Adhesives 880,310 Corporate 310,828 Total $ 4,360,646 </t>
  </si>
  <si>
    <t>Significant Accounting Policies (Policies)</t>
  </si>
  <si>
    <t>Accounting Policies [Abstract]</t>
  </si>
  <si>
    <t>New Accounting Pronouncements, Policy [Policy Text Block]</t>
  </si>
  <si>
    <t>New Accounting Pronouncements In February 2018, No. 2018 02, Income Statement – Reporting Comprehensive Income (Topic 220 740, three March 3, 2018. No. 2018 02 December 1, 2019, three March 3, 2018 $18,341 In May 2017, No. 2017 09, Compensation—Stock Compensation (Topic 718 December 2, 2018 In March 2017, No. 2017 07, Compensation—Retirement Benefits (Topic 715 December 2, 2018 In February 2017, No. 2017 05, Other Income—Gains and Losses from the Derecognition of Nonfinancial Assets (Subtopic 610 20 December 2, 2018. not In January 2017, No. 2017 04, Intangibles—Goodwill and Other (Topic 350 2 not November 29, 2020 In November 2016, No. 2016 18, Statement of Cash Flows (Topic 230 December 2, 2018. not In October 2016, No. 2016 16, Income Taxes (Topic 740 third December 2, 2018. In August 2016, No. 2016 15, Statement of Cash Flows (Topic 230 not December 2, 2018. In June 2016, No . 2016 13 , Financial Instruments - Credit Losses (Topic 326 November 29, 2020. In March 2016, No. 2016 09, Compensation - Stock Compensation (Topic 718 three March 3, 2018. $636 three March 3, 2018. no In March 2016, No. 2016 08, Revenue from Contracts with Customers (Topic 606 No. 2014 09 No. 2014 09 In February 2016, No. 2016 02, Leases (Subtopic 842 December 1, 2019 In January 2016, No. 2016 01, Financial Instruments - Overall (Subtopic 825 10 may not Our effective date for adoption of this guidance is our fiscal year beginning December 2, 2018. not In July 2015, No. 2015 11, Inventory (Topic 330 Inventory first first first three March 3, 2018 In May 2014, No. 2014 09, Revenue from Contracts with Customers (Topic 606 December 15, 2017 ( No. 2015 14 August 2015) December 2, 2018. 2015 14. may no not not not</t>
  </si>
  <si>
    <t>Note 2 - Acquisitions (Tables)</t>
  </si>
  <si>
    <t>Notes Tables</t>
  </si>
  <si>
    <t>Schedule of Recognized Identified Assets Acquired and Liabilities Assumed [Table Text Block]</t>
  </si>
  <si>
    <t xml:space="preserve"> December 2, 2017 Adjustments March 3, 2018 Current assets $ 17,877 $ (1,131 ) $ 16,746 Property, plant and equipment 7,308 302 7,610 Goodwill 23,282 651 23,933 Other intangibles Customer relationships 17,016 (383 ) 16,633 Trademarks/trade names 1,363 (65 ) 1,298 Other assets 4,811 - 4,811 Current liabilities (12,765 ) 291 (12,474 ) Other liabilities (14,210 ) 335 (13,875 ) Total purchase price $ 44,682 $ - $ 44,682 December 2, 2017 Adjustments March 3, 2018 Accounts receivable $ 64,904 $ 278 $ 65,182 Inventory 93,680 - 93,680 Other current assets 58,508 528 59,036 Property, plant and equipment 126,192 - 126,192 Goodwill 866,013 6,475 872,488 Other intangibles Developed technology 59,800 (300 ) 59,500 Customer relationships 645,300 (6,500 ) 638,800 Trademarks/trade names 53,600 (300 ) 53,300 Other assets 1,443 - 1,443 Accounts payable (40,211 ) 1,477 (38,734 ) Other current liabilities (37,261 ) (3,065 ) (40,326 ) Other liabilities (269,240 ) 1,407 (267,833 ) Total purchase price $ 1,622,728 $ - $ 1,622,728 December 2, 2017 Current assets $ 13,844 Property, plant and equipment 8,641 Goodwill 59,826 Other intangibles Customer relationships 45,300 Trademarks/trade names 4,400 Current liabilities (8,462 ) Total purchase price $ 123,549 </t>
  </si>
  <si>
    <t>Note 3 - Restructuring Actions (Tables)</t>
  </si>
  <si>
    <t>Restructuring and Related Costs [Table Text Block]</t>
  </si>
  <si>
    <t xml:space="preserve"> Three Months Ended Three Months Ended March 3, 2018 March 4, 2017 Cost of sales $ 232 $ 3,647 Selling, general and administrative 1,597 6,521 $ 1,829 $ 10,168 </t>
  </si>
  <si>
    <t>Schedule of Restructuring Charges by Segment [Table Text Block]</t>
  </si>
  <si>
    <t xml:space="preserve"> Three Months Ended Three Months Ended March 3, 2018 March 4, 2017 Americas Adhesives $ 803 $ 1,978 EIMEA (42 ) 4,628 Asia Pacific 3 1,679 Construction Adhesives 809 1,262 Engineering Adhesives 256 621 $ 1,829 $ 10,168 </t>
  </si>
  <si>
    <t>Schedule of Restructuring Reserve by Type of Cost [Table Text Block]</t>
  </si>
  <si>
    <t xml:space="preserve"> Employee- Related Asset-Related Other Total Balance at December 3, 2016 $ - $ - $ - $ - Expenses incurred 10,266 5,394 2,371 18,031 Non-cash charges - (4,291 ) - (4,291 ) Cash payments (9,210 ) (1,103 ) (2,351 ) (12,664 ) Foreign currency translation 430 - - 430 Balance at December 2, 2017 $ 1,486 $ - $ 20 $ 1,506 Expenses incurred 1,528 147 154 1,829 Cash payments (598 ) (147 ) (139 ) (884 ) Foreign currency translation 37 - - 37 Balance at March 3, 2018 $ 2,453 $ - $ 35 $ 2,488 </t>
  </si>
  <si>
    <t>Note 4 - Inventories (Tables)</t>
  </si>
  <si>
    <t>Schedule of Inventory, Current [Table Text Block]</t>
  </si>
  <si>
    <t xml:space="preserve"> March 3, December 2, 2018 2017 Raw materials $ 198,992 $ 174,325 Finished goods 224,306 198,273 LIFO reserve (13,093 ) (13,093 ) Total inventories $ 410,205 $ 359,505 </t>
  </si>
  <si>
    <t>Note 5 - Goodwill and Other Intangible Assets (Tables)</t>
  </si>
  <si>
    <t>Schedule of Acquired Finite-Lived Intangible Assets by Major Class [Table Text Block]</t>
  </si>
  <si>
    <t xml:space="preserve"> March 3, 2018 Amortizable Intangible Assets Purchased Technology &amp; Patents Customer Relationships All Other Total Original cost $ 132,528 $ 968,303 $ 110,604 $ 1,211,435 Accumulated amortization (29,998 ) (158,256 ) (40,848 ) (229,102 ) Net identifiable intangibles $ 102,530 $ 810,047 $ 69,756 $ 982,333 December 2, 2017 Amortizable Intangible Assets Purchased Technology &amp; Patents Customer Relationships All Other Total Original cost $ 132,495 $ 968,060 $ 110,576 $ 1,211,131 Accumulated amortization (27,478 ) (144,964 ) (37,417 ) (209,859 ) Net identifiable intangibles $ 105,017 $ 823,096 $ 73,159 $ 1,001,272 </t>
  </si>
  <si>
    <t>Schedule of Finite-Lived Intangible Assets, Future Amortization Expense [Table Text Block]</t>
  </si>
  <si>
    <t xml:space="preserve"> Remainder of Fiscal Year 2018 2019 2020 2021 2022 Thereafter Amortization Expense $ 57,416 $ 75,846 $ 73,309 $ 71,767 $ 69,193 $ 634,802 </t>
  </si>
  <si>
    <t>Operating Segments [Member]</t>
  </si>
  <si>
    <t>Schedule of Goodwill [Table Text Block]</t>
  </si>
  <si>
    <t xml:space="preserve"> Americas Asia Construction Engineering Adhesives EIMEA Pacific Adhesives Adhesives Total Balance at December 2, 2017 $ 373,328 $ 177,464 $ 21,514 $ 324,860 $ 439,518 $ 1,336,684 Acquisitions 1 2,382 518 25 2,258 1,943 7,126 Currency impact 3,045 8,588 92 (166 ) 5,962 17,521 Balance at March 3, 2018 $ 378,755 $ 186,570 $ 21,631 $ 326,952 $ 447,423 $ 1,361,331 </t>
  </si>
  <si>
    <t>Note 8 - Accounting for Share-based Compensation (Tables)</t>
  </si>
  <si>
    <t>Share-based Compensation Arrangement by Share-based Payment Award, Options, Grants in Period, Weighted Average Grant Date Fair Value [Table Text Block]</t>
  </si>
  <si>
    <t xml:space="preserve"> Three Months Ended March 3, 2018 March 4, 2017 Expected life (in years) 4.75 4.75 Weighted-average expected volatility 23.26% 24.87% Expected volatility 23.18% - 23.26% 24.84% - 24.88% Risk-free interest rate 2.38% - 2.53% 1.89% Expected dividend yield 1.12% 1.12% Weighted-average fair value of grants $11.37 $10.81 </t>
  </si>
  <si>
    <t>Share-based Compensation, Stock Options, Activity [Table Text Block]</t>
  </si>
  <si>
    <t xml:space="preserve"> Average Options Exercise Price Outstanding at December 2, 2017 3,860,764 $ 42.28 Granted 672,373 53.40 Exercised (26,616 ) 28.65 Forfeited or cancelled (1,821 ) 43.58 Outstanding at March 3, 2018 4,504,700 $ 41.73 </t>
  </si>
  <si>
    <t>Schedule of Nonvested Restricted Stock Units Activity [Table Text Block]</t>
  </si>
  <si>
    <t xml:space="preserve"> Weighted- Weighted- Average Average Remaining Grant Contractual Date Fair Life Units Value (in Years) Nonvested at December 2, 2017 462,241 $ 44.80 1.0 Granted 132,634 53.56 2.9 Vested (167,419 ) 42.45 - Forfeited (848 ) 45.34 1.6 Nonvested at March 3, 2018 426,608 $ 47.63 1.6 </t>
  </si>
  <si>
    <t>Schedule of Deferred Compensation Arrangement with Individual, Share-based Payments [Table Text Block]</t>
  </si>
  <si>
    <t xml:space="preserve"> Non-employee Directors Employees Total Units outstanding December 2, 2017 443,570 31,606 475,176 Participant contributions 4,041 2,891 6,932 Company match contributions 404 289 693 Payouts - (3,532 ) (3,532 ) Units outstanding March 3, 2018 448,015 31,254 479,269 </t>
  </si>
  <si>
    <t>Note 9 - Components of Net Periodic Cost (Benefit) Related to Pension and Other Postretirement Benefit Plans (Tables)</t>
  </si>
  <si>
    <t>Schedule of Net Benefit Costs [Table Text Block]</t>
  </si>
  <si>
    <t xml:space="preserve"> Three Months Ended March 3, 2018 and March 4, 2017 Other Pension Benefits Postretirement U.S. Plans Non-U.S. Plans Benefits Net periodic cost (benefit): 2018 2017 2018 2017 2018 2017 Service cost $ 14 $ 28 $ 598 $ 508 $ 43 $ 52 Interest cost 3,419 3,603 1,204 1,144 371 398 Expected return on assets (6,541 ) (6,364 ) (2,864 ) (2,391 ) (1,724 ) (1,447 ) Amortization: Prior service cost 7 7 (1 ) (1 ) - - Actuarial loss 1,475 1,307 749 842 15 253 Net periodic (benefit) cost $ (1,626 ) $ (1,419 ) $ (314 ) $ 102 $ (1,295 ) $ (744 )</t>
  </si>
  <si>
    <t>Note 10 - Accumulated Other Comprehensive Income (Loss) (Tables)</t>
  </si>
  <si>
    <t>Comprehensive Income (Loss) [Table Text Block]</t>
  </si>
  <si>
    <t xml:space="preserve"> Three Months Ended March 3, 2018 Three Months Ended March 4, 2017 H.B. Fuller Stockholders Non- controlling Interests H.B. Fuller Stockholders Non- controlling Interests Pre-tax Tax Net Net Pre-tax Tax Net Net Net income including non-controlling interests - - $ 47,682 $ (15 ) - - $ 14,795 $ 36 Foreign currency translation adjustment ¹ $ 21,468 - 21,468 (13 ) $ (10,514 ) - (10,514 ) (5 ) Reclassification to earnings: Defined benefit pension plans adjustment² 2,238 $ (578 ) 1,660 - 2,408 $ (818 ) 1,590 - Interest rate swap ³ 20,727 (4,775 ) 15,952 - 16 (6 ) 10 - Cash-flow hedges ³ (4,563 ) (2,278 ) (6,841 ) - 209 (80 ) 129 - Other comprehensive income (loss) $ 39,870 $ (7,631 ) 32,239 (13 ) $ (7,881 ) $ (904 ) (8,785 ) (5 ) Comprehensive income (loss) $ 79,921 $ (28 ) $ 6,010 $ 31 </t>
  </si>
  <si>
    <t>Schedule of Accumulated Other Comprehensive Income (Loss) [Table Text Block]</t>
  </si>
  <si>
    <t xml:space="preserve"> March 3, 2018 Total H.B. Fuller Stockholders Non- controlling Interests Foreign currency translation adjustment $ (34,704 ) $ (34,616 ) $ (88 ) Defined benefit pension plans adjustment, net of taxes of $73,804 (139,511 ) (139,511 ) - Interest rate swap, net of taxes of ($5,958) 17,874 17,874 - Cash-flow hedges, net of taxes of $998 (12,163 ) (12,163 ) - Reclassification of AOCI tax effects (18,341 ) (18,341 ) Accumulated other comprehensive loss $ (186,845 ) $ (186,757 ) $ (88 ) December 2, 2017 Total H.B. Fuller Stockholders Non- controlling Interests Foreign currency translation adjustment $ (56,159 ) $ (56,084 ) $ (75 ) Defined benefit pension plans adjustment, net of taxes of $74,382 (141,171 ) (141,171 ) - Interest rate swap, net of taxes of ($1,183) 1,922 1,922 - Cash-flow hedges, net of taxes of $3,276 (5,322 ) (5,322 ) - Accumulated other comprehensive loss $ (200,730 ) $ (200,655 ) $ (75 )</t>
  </si>
  <si>
    <t>Note 12 - Earnings Per Share (Tables)</t>
  </si>
  <si>
    <t>Schedule of Earnings Per Share, Basic and Diluted [Table Text Block]</t>
  </si>
  <si>
    <t xml:space="preserve"> Three Months Ended March 3, March 4, (Shares in thousands) 2018 2017 Weighted-average common shares - basic 50,471 50,243 Equivalent shares from share-based compensations plans 1,427 1,217 Weighted-average common and common equivalent shares - diluted 51,898 51,460 </t>
  </si>
  <si>
    <t>Note 13 - Financial Instruments (Tables)</t>
  </si>
  <si>
    <t>Schedule of Derivative Instruments in Statement of Financial Position, Fair Value [Table Text Block]</t>
  </si>
  <si>
    <t xml:space="preserve"> Fiscal Year of Expiration Interest Rate Notional Value Fair Value Pay EUR 2018 3.45% $ 44,912 $ (4,908 ) Receive USD 4.5374% Pay EUR 2019 3.80% $ 44,912 $ (5,943 ) Receive USD 5.0530% Pay EUR 2020 1.95% $ 42,600 $ (7,820 ) Receive USD 4.3038% Pay EUR 2018 2.75% $ 133,340 $ (8,930 ) Receive USD 4.9330% Pay EUR 2019 3.00% $ 267,860 $ (18,594 ) Receive USD 5.1803% Total $ 533,624 $ (46,195 )</t>
  </si>
  <si>
    <t>Derivative Instruments, Gain (Loss) [Table Text Block]</t>
  </si>
  <si>
    <t xml:space="preserve"> March 3, 2018 March 4, 2017 Derivatives in Cash Flow Hedging Relationships Pretax Gain(Loss) Recognized in other Comprehensive Income Pretax Gain(Loss) Recognized in other Comprehensive Income Amount Amount Cross-currency swap contracts $ (4,563 ) $ 209 Interest rate swap contracts 20,727 16 Derivatives Not Design at e d as Hedging Relationships Pretax Gain (Loss) Recognized in Income March 3, 2018 Year Ended December 2, 2017 Location Amount Amount Foreign currency forward contracts Other (expense) income, net $ (7,421 ) $ (3,797 )</t>
  </si>
  <si>
    <t>Note 14 - Fair Value Measurements (Tables)</t>
  </si>
  <si>
    <t>Schedule of Fair Value, Assets and Liabilities Measured on Recurring Basis [Table Text Block]</t>
  </si>
  <si>
    <t xml:space="preserve"> March 3, Fair Value Measurements Using: Description 2018 Level 1 Level 2 Level 3 Assets: Marketable securities $ 5,973 $ 5,973 $ - $ - Foreign exchange contract assets 1,180 - 1,180 - Interest rate swaps, cash flow hedges 24,247 24,247 Liabilities: Foreign exchange contract liabilities $ 8,600 $ - $ 8,600 $ - Interest rate swaps, cash flow hedges 250 250 Interest rate swaps, fair value hedges 8,024 - 8,024 - Cross-currency cash flow hedges 46,195 - 46,195 - Contingent consideration liability 566 - - 566 December 2, Fair Value Measurements Using: Description 2017 Level 1 Level 2 Level 3 Assets: Marketable securities $ 7,528 $ 7,528 $ - $ - Foreign exchange contract assets 600 - 600 - Interest rate swaps, cash flow hedges 3,104 - 3,104 - Liabilities: Foreign exchange contract liabilities $ 4,397 $ - $ 4,397 $ - Interest rate swaps, fair value hedges 2,121 - 2,121 - Cross-currency cash flow hedges 20,136 - 20,136 - Contingent consideration liability 496 - - 496 </t>
  </si>
  <si>
    <t>Fair Value, Liabilities Measured on Recurring Basis, Unobservable Input Reconciliation [Table Text Block]</t>
  </si>
  <si>
    <t xml:space="preserve"> Amount Balance at December 2, 2017 $ 496 Mark to market adjustment 48 Foreign currency translation adjustment 22 Balance at March 3, 2018 $ 566 </t>
  </si>
  <si>
    <t>Note 16 - Commitments and Contingencies (Tables)</t>
  </si>
  <si>
    <t>Schedule of Loss Contingencies by Contingency [Table Text Block]</t>
  </si>
  <si>
    <t xml:space="preserve"> Three Months Ended 3 Years Ended March 3, 2018 March 4, 2017 December 2, 2017 Lawsuits and claims settled 2 3 9 Settlement amounts $ 185 $ 833 $ 1,673 Insurance payments received or expected to be received $ 171 $ 685 $ 1,365 </t>
  </si>
  <si>
    <t>Note 17 - Operating Segments (Tables)</t>
  </si>
  <si>
    <t>Schedule of Segment Reporting Information, by Segment [Table Text Block]</t>
  </si>
  <si>
    <t xml:space="preserve"> Three Months Ended March 3, 2018 March 4, 2017 Inter- Segment Inter- Segment Trade Segment Operating Trade Segment Operating Revenue Revenue Income (Loss) Revenue Revenue Income (Loss) Americas Adhesives $ 261,331 $ 5,106 $ 17,511 $ 193,162 $ 3,860 $ 21,033 EIMEA 178,583 4,061 7,838 124,039 3,522 1,797 Asia Pacific 66,674 1,056 2,322 62,645 1,269 1,879 Construction Adhesives 97,245 (1 ) 1,265 57,046 162 (683 ) Engineering Adhesives 109,246 - 7,749 66,431 - 2,055 Total $ 713,079 $ 36,685 $ 503,323 $ 26,081 </t>
  </si>
  <si>
    <t>Reconciliation of Operating Profit (Loss) from Segments to Consolidated [Table Text Block]</t>
  </si>
  <si>
    <t xml:space="preserve"> Three Months Ended March 3, March 4, 2018 2017 Segment operating income $ 36,685 $ 26,081 Other income (expense), net 4,074 621 Interest expense (27,545 ) (8,380 ) Income before income taxes and income from equity method investments $ 13,214 $ 18,322 </t>
  </si>
  <si>
    <t>Reconciliation of Assets from Segment to Consolidated [Table Text Block]</t>
  </si>
  <si>
    <t xml:space="preserve"> Total assets December 2, 2017 Americas Adhesives $ 1,179,762 EIMEA 837,313 Asia Pacific 289,191 Construction Adhesives 863,242 Engineering Adhesives 880,310 Corporate 310,828 Total $ 4,360,646 </t>
  </si>
  <si>
    <t>Note 1 - Basis of Presentation (Details Textual) - USD ($) $ in Thousands</t>
  </si>
  <si>
    <t>Reclassification of Tax Effects From AOCI</t>
  </si>
  <si>
    <t>Income Tax Expense (Benefit)</t>
  </si>
  <si>
    <t>Accounting Standards Update 2016-09 [Member]</t>
  </si>
  <si>
    <t>Accounting Standards Update 2018-02 [Member] | AOCI Attributable to Parent [Member]</t>
  </si>
  <si>
    <t>Accounting Standards Update 2018-02 [Member] | Retained Earnings [Member]</t>
  </si>
  <si>
    <t>Note 2 - Acquisitions (Details Textual) $ in Thousands, R$ in Millions</t>
  </si>
  <si>
    <t>Nov. 01, 2017USD ($)</t>
  </si>
  <si>
    <t>Nov. 01, 2017BRL (R$)</t>
  </si>
  <si>
    <t>Oct. 20, 2017USD ($)</t>
  </si>
  <si>
    <t>Jan. 27, 2017USD ($)</t>
  </si>
  <si>
    <t>Mar. 03, 2018USD ($)</t>
  </si>
  <si>
    <t>Dec. 02, 2017USD ($)</t>
  </si>
  <si>
    <t>Adecol [Member]</t>
  </si>
  <si>
    <t>Payments to Acquire Businesses, Gross</t>
  </si>
  <si>
    <t>R$ 145.9</t>
  </si>
  <si>
    <t>Adecol [Member] | Customer Relationships [Member]</t>
  </si>
  <si>
    <t>Finite-Lived Intangible Asset, Useful Life</t>
  </si>
  <si>
    <t>13 years</t>
  </si>
  <si>
    <t>Adecol [Member] | Trademarks and Trade Names [Member]</t>
  </si>
  <si>
    <t>5 years</t>
  </si>
  <si>
    <t>Royal Adhesives [Member]</t>
  </si>
  <si>
    <t>Number of Manufacturing Facilities</t>
  </si>
  <si>
    <t>Number of Countries in which Entity Operates</t>
  </si>
  <si>
    <t>Business Acquisition, Goodwill, Expected Tax Deductible Amount</t>
  </si>
  <si>
    <t>Royal Adhesives [Member] | Customer Relationships [Member]</t>
  </si>
  <si>
    <t>18 years</t>
  </si>
  <si>
    <t>Royal Adhesives [Member] | Trademarks and Trade Names [Member]</t>
  </si>
  <si>
    <t>15 years</t>
  </si>
  <si>
    <t>Royal Adhesives [Member] | Developed Technology Rights [Member]</t>
  </si>
  <si>
    <t>H. E. Wisdom &amp; Sons, Inc. and Wisdom Adhesives Southeast, LLC [Member]</t>
  </si>
  <si>
    <t>Business Combination, Acquisition Related Costs</t>
  </si>
  <si>
    <t>H. E. Wisdom &amp; Sons, Inc. and Wisdom Adhesives Southeast, LLC [Member] | Customer Relationships [Member]</t>
  </si>
  <si>
    <t>H. E. Wisdom &amp; Sons, Inc. and Wisdom Adhesives Southeast, LLC [Member] | Trademarks and Trade Names [Member]</t>
  </si>
  <si>
    <t>10 years</t>
  </si>
  <si>
    <t>Note 2 - Acquisitions - Assets Acquired and Liabilities Assumed (Details) - USD ($) $ in Thousands</t>
  </si>
  <si>
    <t>Nov. 01, 2017</t>
  </si>
  <si>
    <t>Oct. 20, 2017</t>
  </si>
  <si>
    <t>Jan. 27, 2017</t>
  </si>
  <si>
    <t>Goodwill, adjustment</t>
  </si>
  <si>
    <t>[1]</t>
  </si>
  <si>
    <t>Current assets</t>
  </si>
  <si>
    <t>Current assets, adjustment</t>
  </si>
  <si>
    <t>Property, plant and equipment, adjustment</t>
  </si>
  <si>
    <t>Other assets, adjustment</t>
  </si>
  <si>
    <t>Current liabilities</t>
  </si>
  <si>
    <t>Current liabilities, adjustment</t>
  </si>
  <si>
    <t>Other liabilities, adjustment</t>
  </si>
  <si>
    <t>Total purchase price</t>
  </si>
  <si>
    <t>Total purchase price, adjustment</t>
  </si>
  <si>
    <t>Other intangibles</t>
  </si>
  <si>
    <t>Other intangibles, adjustment</t>
  </si>
  <si>
    <t>Accounts receivable</t>
  </si>
  <si>
    <t>Inventory</t>
  </si>
  <si>
    <t>Accounts payable</t>
  </si>
  <si>
    <t>Other current liabilities</t>
  </si>
  <si>
    <t>Adjustments to preliminary goodwill for Royal Adhesives and Adecol as of March 3, 2018.</t>
  </si>
  <si>
    <t>Note 3 - Restructuring Actions (Details Textual) - USD ($) $ in Thousands</t>
  </si>
  <si>
    <t>12 Months Ended</t>
  </si>
  <si>
    <t>Restructuring Charges</t>
  </si>
  <si>
    <t>Note 3 - Restructuring Actions - Restructuring Charges (Details) - USD ($) $ in Thousands</t>
  </si>
  <si>
    <t>Expenses incurred</t>
  </si>
  <si>
    <t>Cost of Sales [Member]</t>
  </si>
  <si>
    <t>Selling, General and Administrative Expenses [Member]</t>
  </si>
  <si>
    <t>Note 3 - Restructuring Actions - Restructuring Charges by Segment (Details) - USD ($) $ in Thousands</t>
  </si>
  <si>
    <t>Americas Adhesives [Member]</t>
  </si>
  <si>
    <t>EIMEA [Member]</t>
  </si>
  <si>
    <t>Asia Pacific [Member]</t>
  </si>
  <si>
    <t>Construction Adhesives [Member]</t>
  </si>
  <si>
    <t>Engineering Adhesives [Member]</t>
  </si>
  <si>
    <t>Note 3 - Restructuring Actions - Restructuring Reserve (Details) - USD ($) $ in Thousands</t>
  </si>
  <si>
    <t>Balance</t>
  </si>
  <si>
    <t>Non-cash charges</t>
  </si>
  <si>
    <t>Cash payments</t>
  </si>
  <si>
    <t>Employee Related [Member]</t>
  </si>
  <si>
    <t>Asset Related [Member]</t>
  </si>
  <si>
    <t>Other Restructuring [Member]</t>
  </si>
  <si>
    <t>Note 4 - Inventories - Inventories (Details) - USD ($) $ in Thousands</t>
  </si>
  <si>
    <t>Raw materials</t>
  </si>
  <si>
    <t>Finished goods</t>
  </si>
  <si>
    <t>LIFO reserve</t>
  </si>
  <si>
    <t>Total inventories</t>
  </si>
  <si>
    <t>Note 5 - Goodwill and Other Intangible Assets (Details Textual) $ in Thousands</t>
  </si>
  <si>
    <t>Mar. 04, 2017USD ($)</t>
  </si>
  <si>
    <t>Number of Operating Segments</t>
  </si>
  <si>
    <t>Amortization of Intangible Assets</t>
  </si>
  <si>
    <t>Indefinite Lived Trademarks and Trade Names</t>
  </si>
  <si>
    <t>Note 5 - Goodwill and Other Intangible Assets - Goodwill by Segment (Details) $ in Thousands</t>
  </si>
  <si>
    <t>Acquisitions</t>
  </si>
  <si>
    <t>Currency impact</t>
  </si>
  <si>
    <t>Note 5 - Goodwill and Other Intangible Assets - Amortizable Intangible Assets (Details) - USD ($) $ in Thousands</t>
  </si>
  <si>
    <t>Original cost</t>
  </si>
  <si>
    <t>Accumulated amortization</t>
  </si>
  <si>
    <t>Net identifiable intangibles</t>
  </si>
  <si>
    <t>Purchased Technology And Patents [Member]</t>
  </si>
  <si>
    <t>Customer Relationships [Member]</t>
  </si>
  <si>
    <t>Other Intangible Assets [Member]</t>
  </si>
  <si>
    <t>Note 5 - Goodwill and Other Intangible Assets - Estimated Aggregate Amortization Expense (Details) $ in Thousands</t>
  </si>
  <si>
    <t>Remainder of 2018</t>
  </si>
  <si>
    <t>Thereafter</t>
  </si>
  <si>
    <t>Note 6 - Long-term Debt (Details Textual) - Interest Rate Swap [Member] - USD ($) $ in Thousands</t>
  </si>
  <si>
    <t>Apr. 03, 2018</t>
  </si>
  <si>
    <t>Feb. 28, 2018</t>
  </si>
  <si>
    <t>Derivative, Amount of Hedged Item</t>
  </si>
  <si>
    <t>Derivative, Fixed Interest Rate</t>
  </si>
  <si>
    <t>4.839%</t>
  </si>
  <si>
    <t>Subsequent Event [Member]</t>
  </si>
  <si>
    <t>4.5305%</t>
  </si>
  <si>
    <t>Note 7 - Redeemable Non-controlling Interest (Details Textual) - EUR (€) € in Thousands</t>
  </si>
  <si>
    <t>Noncontrolling Interest, Increase in Ownership Percentage Per Year</t>
  </si>
  <si>
    <t>1.00%</t>
  </si>
  <si>
    <t>Noncontrolling Interest, Number of Years Ownership can Be Increased</t>
  </si>
  <si>
    <t>Noncontrolling Interest, Maximum Ownership Percentage by Noncontrolling Shareholder</t>
  </si>
  <si>
    <t>13.00%</t>
  </si>
  <si>
    <t>Redeemable Noncontrolling Interest, Equity, Minimum Redemption Value</t>
  </si>
  <si>
    <t>Tonsan Adhesive [Member]</t>
  </si>
  <si>
    <t>Business Combination, Agreement to Purchase Remaining Equity</t>
  </si>
  <si>
    <t>Note 8 - Accounting for Share-based Compensation (Details Textual) - USD ($) $ in Thousands</t>
  </si>
  <si>
    <t>Adjustments to Additional Paid in Capital, Income Tax Benefit from Share-based Compensation</t>
  </si>
  <si>
    <t>Fair Value Options Granted During Period Value Share-based Compensation</t>
  </si>
  <si>
    <t>Share-based Compensation Arrangement by Share-based Payment Award, Options, Exercises in Period, Intrinsic Value</t>
  </si>
  <si>
    <t>Proceeds from Issuance of Shares under Incentive and Share-based Compensation Plans, Including Stock Options</t>
  </si>
  <si>
    <t>Share-based Compensation Arrangement by Share-based Payment Award, Equity Instruments Other than Options, Vested in Period, Fair Value</t>
  </si>
  <si>
    <t>Total Fair Value of Nonvested Restricted Stock</t>
  </si>
  <si>
    <t>Repurchased Restricted Stock Shares</t>
  </si>
  <si>
    <t>Deferred Compensation Plan, Matching Percentage</t>
  </si>
  <si>
    <t>10.00%</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292 days</t>
  </si>
  <si>
    <t>Restricted Stock Units (RSUs) [Member]</t>
  </si>
  <si>
    <t>1 year 219 days</t>
  </si>
  <si>
    <t>Allocated Share-based Compensation Expense</t>
  </si>
  <si>
    <t>Note 8 - Accounting for Share-based Compensation - Fair Value of Options Granted (Details) - $ / shares</t>
  </si>
  <si>
    <t>Expected life (Year)</t>
  </si>
  <si>
    <t>4 years 273 days</t>
  </si>
  <si>
    <t>Weighted-average expected volatility</t>
  </si>
  <si>
    <t>23.26%</t>
  </si>
  <si>
    <t>24.87%</t>
  </si>
  <si>
    <t>Risk-free interest rate</t>
  </si>
  <si>
    <t>1.89%</t>
  </si>
  <si>
    <t>Expected dividend yield</t>
  </si>
  <si>
    <t>1.12%</t>
  </si>
  <si>
    <t>Weighted-average fair value of grants (in dollars per share)</t>
  </si>
  <si>
    <t>Minimum [Member]</t>
  </si>
  <si>
    <t>Expected volatility</t>
  </si>
  <si>
    <t>23.18%</t>
  </si>
  <si>
    <t>24.84%</t>
  </si>
  <si>
    <t>2.38%</t>
  </si>
  <si>
    <t>Maximum [Member]</t>
  </si>
  <si>
    <t>24.88%</t>
  </si>
  <si>
    <t>2.53%</t>
  </si>
  <si>
    <t>Note 8 - Accounting for Share-based Compensation - Stock Option Activity (Details)</t>
  </si>
  <si>
    <t>Mar. 03, 2018$ / sharesshares</t>
  </si>
  <si>
    <t>Outstanding Options (in shares) | shares</t>
  </si>
  <si>
    <t>Outstanding Options, average exercise price (in dollars per share) | $ / shares</t>
  </si>
  <si>
    <t>Granted (in shares) | shares</t>
  </si>
  <si>
    <t>Granted, average exercise price (in dollars per share) | $ / shares</t>
  </si>
  <si>
    <t>Exercised (in shares) | shares</t>
  </si>
  <si>
    <t>Exercised, average exercise price (in dollars per share) | $ / shares</t>
  </si>
  <si>
    <t>Forfeited or cancelled (in shares) | shares</t>
  </si>
  <si>
    <t>Forfeited or cancelled, average exercise price (in dollars per share) | $ / shares</t>
  </si>
  <si>
    <t>Note 8 - Accounting for Share-based Compensation - Nonvested Restricted Stock Activity (Details) - Restricted Stock [Member] - $ / shares</t>
  </si>
  <si>
    <t>Nonvested (in shares)</t>
  </si>
  <si>
    <t>Nonvested, weighted average grant date fair value (in dollars per share)</t>
  </si>
  <si>
    <t>Nonvested, weighted average remaining life (Year)</t>
  </si>
  <si>
    <t>1 year</t>
  </si>
  <si>
    <t>Granted (in shares)</t>
  </si>
  <si>
    <t>Granted, weighted average grant date fair value (in dollars per share)</t>
  </si>
  <si>
    <t>Granted, weighted average remaining life (Year)</t>
  </si>
  <si>
    <t>2 years 328 days</t>
  </si>
  <si>
    <t>Vested (in shares)</t>
  </si>
  <si>
    <t>Vested, weighted average grant date fair value (in dollars per share)</t>
  </si>
  <si>
    <t>Forfeited (in shares)</t>
  </si>
  <si>
    <t>Forfeited, weighted average grant date fair value (in dollars per share)</t>
  </si>
  <si>
    <t>Forfeited, weighted average remaining life (Year)</t>
  </si>
  <si>
    <t>Note 8 - Accounting for Share-based Compensation - Deferred Compensation Units (Details)</t>
  </si>
  <si>
    <t>Mar. 03, 2018shares</t>
  </si>
  <si>
    <t>Units outstanding (in shares)</t>
  </si>
  <si>
    <t>Participant contributions (in shares)</t>
  </si>
  <si>
    <t>Company match contributions (in shares)</t>
  </si>
  <si>
    <t>Payouts (in shares)</t>
  </si>
  <si>
    <t>Non Employee Directors [Member]</t>
  </si>
  <si>
    <t>Employees [Member]</t>
  </si>
  <si>
    <t>Note 9 - Components of Net Periodic Cost (Benefit) Related to Pension and Other Postretirement Benefit Plans - Components of Net Periodic Benefit Cost (Details) - USD ($) $ in Thousands</t>
  </si>
  <si>
    <t>Pension Plan [Member] | UNITED STATES</t>
  </si>
  <si>
    <t>Service cost</t>
  </si>
  <si>
    <t>Interest cost</t>
  </si>
  <si>
    <t>Expected return on assets</t>
  </si>
  <si>
    <t>Prior service cost</t>
  </si>
  <si>
    <t>Actuarial loss</t>
  </si>
  <si>
    <t>Net periodic (benefit) cost</t>
  </si>
  <si>
    <t>Pension Plan [Member] | Foreign Plan [Member]</t>
  </si>
  <si>
    <t>Other Postretirement Benefits Plan [Member]</t>
  </si>
  <si>
    <t>Note 10 - Accumulated Other Comprehensive Income (Loss) - Comprehensive Income (Loss) Information (Details) - USD ($) $ in Thousands</t>
  </si>
  <si>
    <t>Foreign currency translation adjustment¹, pretax</t>
  </si>
  <si>
    <t>Foreign currency translation adjustment¹, tax</t>
  </si>
  <si>
    <t>Foreign currency translation adjustment¹</t>
  </si>
  <si>
    <t>Foreign currency translation adjustment¹, non-controlling interests</t>
  </si>
  <si>
    <t>Defined benefit pension plans adjustment², pretax</t>
  </si>
  <si>
    <t>[2]</t>
  </si>
  <si>
    <t>Defined benefit pension plans adjustment², tax</t>
  </si>
  <si>
    <t>Defined benefit pension plans adjustment²</t>
  </si>
  <si>
    <t>Interest rate swap³, pretax</t>
  </si>
  <si>
    <t>[3]</t>
  </si>
  <si>
    <t>Interest rate swap³, tax</t>
  </si>
  <si>
    <t>Interest rate swap³</t>
  </si>
  <si>
    <t>Cash-flow hedges³, pretax</t>
  </si>
  <si>
    <t>Cash-flow hedges³, tax</t>
  </si>
  <si>
    <t>Cash-flow hedges³</t>
  </si>
  <si>
    <t>Other comprehensive income (loss), pretax</t>
  </si>
  <si>
    <t>Other comprehensive income (loss), tax</t>
  </si>
  <si>
    <t>Other comprehensive income (loss), non-controlling interests</t>
  </si>
  <si>
    <t>Comprehensive income (loss)</t>
  </si>
  <si>
    <t>Comprehensive income (loss), non-controlling interests</t>
  </si>
  <si>
    <t>Income taxes are not provided for foreign currency translation relating to permanent investments in international subsidiaries. As discussed in Note 1, the foreign currency translation adjustment for the quarter and nine months ended September 2, 2017 includes the impact of the change in functional currency for our subsidiaries in Latin America.</t>
  </si>
  <si>
    <t>Loss reclassified from accumulated other comprehensive income ("AOCI") into earnings as part of net periodic cost related to pension and other postretirement benefit plans is reported in cost of sales, SG&amp;amp;A expense and special charges, net.</t>
  </si>
  <si>
    <t>Loss reclassified from AOCI into earnings is reported in other income (expense), net.</t>
  </si>
  <si>
    <t>Note 10 - Accumulated Other Comprehensive Income (Loss) - Components of Accumulated Other Comprehensive Income (Loss) (Details) - USD ($) $ in Thousands</t>
  </si>
  <si>
    <t>AOCI Including Portion Attributable to Noncontrolling Interest [Member]</t>
  </si>
  <si>
    <t>Foreign currency translation adjustment</t>
  </si>
  <si>
    <t>Defined benefit pension plans adjustment, net of taxes</t>
  </si>
  <si>
    <t>Interest rate swap, net of taxes of ($5,958)</t>
  </si>
  <si>
    <t>Cash-flow hedges, net of taxes of $998</t>
  </si>
  <si>
    <t>AOCI Attributable to Noncontrolling Interest [Member]</t>
  </si>
  <si>
    <t>Note 10 - Accumulated Other Comprehensive Income (Loss) - Components of Accumulated Other Comprehensive Income (Loss) (Details) (Parentheticals) $ in Thousands</t>
  </si>
  <si>
    <t>Tax on defined benefit pension plans adjustment</t>
  </si>
  <si>
    <t>Tax on interest rate swap</t>
  </si>
  <si>
    <t>Tax on cash flow hedges</t>
  </si>
  <si>
    <t>Note 11 - Income Taxes (Details Textual) - USD ($) $ in Thousands</t>
  </si>
  <si>
    <t>Income Tax Expense (Benefit), Continuing Operations, Adjustment of Deferred Tax (Asset) Liability and Transition Tax</t>
  </si>
  <si>
    <t>Income Tax Expense (Benefit), Continuing Operations, Adjustment of Deferred Tax (Asset) Liability</t>
  </si>
  <si>
    <t>Income Tax Expense (Benefit) Continuing Operations Adjustment Transition Tax on Foreign Earnings and Profits Previously Indefinitely Reinvested and Future Estimates of Assets and Liabilities</t>
  </si>
  <si>
    <t>Unrecognized Tax Benefits</t>
  </si>
  <si>
    <t>Unrecognized Tax Benefits, Income Tax Penalties and Interest Accrued</t>
  </si>
  <si>
    <t>Unrecognized Tax Benefits, Period Increase (Decrease)</t>
  </si>
  <si>
    <t>Note 12 - Earnings Per Share (Details Textual) - shares</t>
  </si>
  <si>
    <t>Antidilutive Securities Excluded from Computation of Earnings Per Share, Amount</t>
  </si>
  <si>
    <t>Note 12 - Earnings Per Share - Earnings Per Share (Details) - shares shares in Thousands</t>
  </si>
  <si>
    <t>Equivalent shares from share-based compensations plans (in shares)</t>
  </si>
  <si>
    <t>Weighted-average common and common equivalent shares - diluted (in shares)</t>
  </si>
  <si>
    <t>Note 13 - Financial Instruments (Details Textual) - USD ($)</t>
  </si>
  <si>
    <t>Feb. 24, 2017</t>
  </si>
  <si>
    <t>Feb. 14, 2017</t>
  </si>
  <si>
    <t>Oct. 07, 2015</t>
  </si>
  <si>
    <t>Foreign Currency Cash Flow Hedge Asset at Fair Value</t>
  </si>
  <si>
    <t>Interest Rate Fair Value Hedge Liability at Fair Value</t>
  </si>
  <si>
    <t>Public Notes [Member]</t>
  </si>
  <si>
    <t>Debt Instrument, Face Amount</t>
  </si>
  <si>
    <t>Term Loan B [Member]</t>
  </si>
  <si>
    <t>Term Loan B [Member] | Subsequent Event [Member]</t>
  </si>
  <si>
    <t>Term Loan B [Member] | London Interbank Offered Rate (LIBOR) [Member]</t>
  </si>
  <si>
    <t>4.2775%</t>
  </si>
  <si>
    <t>Term Loan B [Member] | London Interbank Offered Rate (LIBOR) [Member] | Subsequent Event [Member]</t>
  </si>
  <si>
    <t>4.74%</t>
  </si>
  <si>
    <t>Cross Currency Interest Rate Contract [Member]</t>
  </si>
  <si>
    <t>Derivative, Notional Amount</t>
  </si>
  <si>
    <t>Accumulated Other Comprehensive Income (Loss), Cumulative Changes in Net Gain (Loss) from Cash Flow Hedges, Effect Net of Tax</t>
  </si>
  <si>
    <t>Foreign Currency Cash Flow Hedge Gain (Loss) to be Reclassified During Next 12 Months</t>
  </si>
  <si>
    <t>Cross Currency Interest Rate Contract [Member] | Other Liabilities [Member]</t>
  </si>
  <si>
    <t>Interest Rate Swap [Member]</t>
  </si>
  <si>
    <t>Interest Rate Swap [Member] | Subsequent Event [Member]</t>
  </si>
  <si>
    <t>Interest Rate Swap [Member] | Other Assets [Member]</t>
  </si>
  <si>
    <t>Interest Rate Fair Value Hedge Asset at Fair Value</t>
  </si>
  <si>
    <t>Interest Rate Swap Related to Public Notes [Member]</t>
  </si>
  <si>
    <t>Interest Rate Swap Related to Public Notes [Member] | London Interbank Offered Rate (LIBOR) [Member]</t>
  </si>
  <si>
    <t>Derivative, Variable Interest Rate</t>
  </si>
  <si>
    <t>1.86%</t>
  </si>
  <si>
    <t>Note 13 - Financial Instruments - Swaps Outstanding (Details) - Cross Currency Interest Rate Contract [Member] - USD ($) $ in Thousands</t>
  </si>
  <si>
    <t>Fair Value</t>
  </si>
  <si>
    <t>Currency Swap 1 [Member]</t>
  </si>
  <si>
    <t>Fiscal Year of Expiration</t>
  </si>
  <si>
    <t>Interest rate minimum</t>
  </si>
  <si>
    <t>3.45%</t>
  </si>
  <si>
    <t>Interest rate maximum</t>
  </si>
  <si>
    <t>4.5374%</t>
  </si>
  <si>
    <t>Currency Swap 2 [Member]</t>
  </si>
  <si>
    <t>3.80%</t>
  </si>
  <si>
    <t>5.053%</t>
  </si>
  <si>
    <t>Currency Swap 3 [Member]</t>
  </si>
  <si>
    <t>1.95%</t>
  </si>
  <si>
    <t>4.3038%</t>
  </si>
  <si>
    <t>Currency Swap 4 [Member]</t>
  </si>
  <si>
    <t>2.75%</t>
  </si>
  <si>
    <t>4.933%</t>
  </si>
  <si>
    <t>Currency Swap 5 [Member]</t>
  </si>
  <si>
    <t>3.00%</t>
  </si>
  <si>
    <t>5.1803%</t>
  </si>
  <si>
    <t>Note 13 - Financial Instruments - Gains (Losses) on Derivative Instruments (Details) - USD ($) $ in Thousands</t>
  </si>
  <si>
    <t>Foreign Exchange Forward [Member] | Not Designated as Hedging Instrument [Member] | Other Operating Income (Expense) [Member]</t>
  </si>
  <si>
    <t>Pretax gain (loss) recognized in income</t>
  </si>
  <si>
    <t>Cash Flow Hedging [Member] | Currency Swap [Member] | Designated as Hedging Instrument [Member]</t>
  </si>
  <si>
    <t>Pretax gain (loss) recognized in other comprehensive income</t>
  </si>
  <si>
    <t>Cash Flow Hedging [Member] | Interest Rate Swap [Member] | Designated as Hedging Instrument [Member]</t>
  </si>
  <si>
    <t>Note 14 - Fair Value Measurements (Details Textual) - USD ($) $ in Thousands</t>
  </si>
  <si>
    <t>Long-term Debt, Fair Value</t>
  </si>
  <si>
    <t>Note 14 - Fair Value Measurements - Fair Value Measurements (Details) - USD ($)</t>
  </si>
  <si>
    <t>Marketable securities</t>
  </si>
  <si>
    <t>Foreign exchange contract assets</t>
  </si>
  <si>
    <t>Interest rate swaps, cash flow hedges</t>
  </si>
  <si>
    <t>Foreign exchange contract liabilities</t>
  </si>
  <si>
    <t>Contingent consideration liability</t>
  </si>
  <si>
    <t>Assets:</t>
  </si>
  <si>
    <t>Liabilities:</t>
  </si>
  <si>
    <t>Fair Value, Inputs, Level 1 [Member]</t>
  </si>
  <si>
    <t>Fair Value, Inputs, Level 2 [Member]</t>
  </si>
  <si>
    <t>Fair Value, Inputs, Level 3 [Member]</t>
  </si>
  <si>
    <t>Note 14 - Fair Value Measurements - Schedule of Contingent Consideration Liabilities (Details) - Fair Value, Inputs, Level 3 [Member] $ in Thousands</t>
  </si>
  <si>
    <t>Mark to market adjustment</t>
  </si>
  <si>
    <t>Note 15 - Share Repurchase Program (Details Textual) - USD ($) shares in Thousands, $ in Billions</t>
  </si>
  <si>
    <t>Apr. 06, 2017</t>
  </si>
  <si>
    <t>Stock Repurchased During Period, Shares</t>
  </si>
  <si>
    <t>The 2017 Share Repurchase Program [Member]</t>
  </si>
  <si>
    <t>Stock Repurchase Program, Authorized Amount</t>
  </si>
  <si>
    <t>Note 16 - Commitments and Contingencies (Details Textual) - USD ($) $ in Thousands</t>
  </si>
  <si>
    <t>Accrued Environmental Loss Contingencies, Noncurrent</t>
  </si>
  <si>
    <t>Note 16 - Commitments and Contingencies - Asbestos Related Lawsuits and Claims (Details) - Asbestos Related Lawsuits and Claims [Member] $ in Thousands</t>
  </si>
  <si>
    <t>36 Months Ended</t>
  </si>
  <si>
    <t>Lawsuits and claims settled</t>
  </si>
  <si>
    <t>Settlement amounts</t>
  </si>
  <si>
    <t>Insurance payments received or expected to be received</t>
  </si>
  <si>
    <t>Note 17 - Operating Segments (Details Textual)</t>
  </si>
  <si>
    <t>Number of Reportable Segments</t>
  </si>
  <si>
    <t>Note 17 - Operating Segments - Reportable Operating Segment Financial Information (Details) - USD ($) $ in Thousands</t>
  </si>
  <si>
    <t>Trade Revenue</t>
  </si>
  <si>
    <t>Segment Operating Income (Loss)</t>
  </si>
  <si>
    <t>Operating Segments [Member] | Americas Adhesives [Member]</t>
  </si>
  <si>
    <t>Operating Segments [Member] | EIMEA [Member]</t>
  </si>
  <si>
    <t>Operating Segments [Member] | Asia Pacific [Member]</t>
  </si>
  <si>
    <t>Operating Segments [Member] | Construction Adhesives [Member]</t>
  </si>
  <si>
    <t>Operating Segments [Member] | Engineering Adhesives [Member]</t>
  </si>
  <si>
    <t>Intersegment Eliminations [Member]</t>
  </si>
  <si>
    <t>Intersegment Eliminations [Member] | Americas Adhesives [Member]</t>
  </si>
  <si>
    <t>Intersegment Eliminations [Member] | EIMEA [Member]</t>
  </si>
  <si>
    <t>Intersegment Eliminations [Member] | Asia Pacific [Member]</t>
  </si>
  <si>
    <t>Intersegment Eliminations [Member] | Construction Adhesives [Member]</t>
  </si>
  <si>
    <t>Intersegment Eliminations [Member] | Engineering Adhesives [Member]</t>
  </si>
  <si>
    <t>Note 17 - Operating Segments - Reconciliation of Segment Operating Income to Income From Continuing Operations Before Income Taxes and Income From Equity Method Investments (Details) - USD ($) $ in Thousands</t>
  </si>
  <si>
    <t>Segment operating income</t>
  </si>
  <si>
    <t>Note 17 - Operating Segments - Assets From Operating Segments (Details) - USD ($) $ in Thousands</t>
  </si>
  <si>
    <t>Assets</t>
  </si>
  <si>
    <t>Corporate, Non-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93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055315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713079</v>
      </c>
      <c r="C3" s="7" t="n">
        <v>503323</v>
      </c>
    </row>
    <row r="4" spans="1:3">
      <c r="A4" s="4" t="s">
        <v>32</v>
      </c>
      <c r="B4" s="5" t="n">
        <v>-525374</v>
      </c>
      <c r="C4" s="5" t="n">
        <v>-364327</v>
      </c>
    </row>
    <row r="5" spans="1:3">
      <c r="A5" s="4" t="s">
        <v>33</v>
      </c>
      <c r="B5" s="5" t="n">
        <v>187705</v>
      </c>
      <c r="C5" s="5" t="n">
        <v>138996</v>
      </c>
    </row>
    <row r="6" spans="1:3">
      <c r="A6" s="4" t="s">
        <v>34</v>
      </c>
      <c r="B6" s="5" t="n">
        <v>-151020</v>
      </c>
      <c r="C6" s="5" t="n">
        <v>-112915</v>
      </c>
    </row>
    <row r="7" spans="1:3">
      <c r="A7" s="4" t="s">
        <v>35</v>
      </c>
      <c r="B7" s="5" t="n">
        <v>-4074</v>
      </c>
      <c r="C7" s="5" t="n">
        <v>-621</v>
      </c>
    </row>
    <row r="8" spans="1:3">
      <c r="A8" s="4" t="s">
        <v>36</v>
      </c>
      <c r="B8" s="5" t="n">
        <v>-27545</v>
      </c>
      <c r="C8" s="5" t="n">
        <v>-8380</v>
      </c>
    </row>
    <row r="9" spans="1:3">
      <c r="A9" s="4" t="s">
        <v>37</v>
      </c>
      <c r="B9" s="5" t="n">
        <v>13214</v>
      </c>
      <c r="C9" s="5" t="n">
        <v>18322</v>
      </c>
    </row>
    <row r="10" spans="1:3">
      <c r="A10" s="4" t="s">
        <v>38</v>
      </c>
      <c r="B10" s="5" t="n">
        <v>32632</v>
      </c>
      <c r="C10" s="5" t="n">
        <v>-5765</v>
      </c>
    </row>
    <row r="11" spans="1:3">
      <c r="A11" s="4" t="s">
        <v>39</v>
      </c>
      <c r="B11" s="5" t="n">
        <v>1821</v>
      </c>
      <c r="C11" s="5" t="n">
        <v>2274</v>
      </c>
    </row>
    <row r="12" spans="1:3">
      <c r="A12" s="4" t="s">
        <v>40</v>
      </c>
      <c r="B12" s="5" t="n">
        <v>47667</v>
      </c>
      <c r="C12" s="5" t="n">
        <v>14831</v>
      </c>
    </row>
    <row r="13" spans="1:3">
      <c r="A13" s="4" t="s">
        <v>41</v>
      </c>
      <c r="B13" s="5" t="n">
        <v>15</v>
      </c>
      <c r="C13" s="5" t="n">
        <v>-36</v>
      </c>
    </row>
    <row r="14" spans="1:3">
      <c r="A14" s="4" t="s">
        <v>42</v>
      </c>
      <c r="B14" s="7" t="n">
        <v>47682</v>
      </c>
      <c r="C14" s="7" t="n">
        <v>14795</v>
      </c>
    </row>
    <row r="15" spans="1:3">
      <c r="A15" s="3" t="s">
        <v>43</v>
      </c>
    </row>
    <row r="16" spans="1:3">
      <c r="A16" s="4" t="s">
        <v>44</v>
      </c>
      <c r="B16" s="8" t="n">
        <v>0.9399999999999999</v>
      </c>
      <c r="C16" s="8" t="n">
        <v>0.29</v>
      </c>
    </row>
    <row r="17" spans="1:3">
      <c r="A17" s="4" t="s">
        <v>45</v>
      </c>
      <c r="B17" s="8" t="n">
        <v>0.92</v>
      </c>
      <c r="C17" s="8" t="n">
        <v>0.29</v>
      </c>
    </row>
    <row r="18" spans="1:3">
      <c r="A18" s="3" t="s">
        <v>46</v>
      </c>
    </row>
    <row r="19" spans="1:3">
      <c r="A19" s="4" t="s">
        <v>47</v>
      </c>
      <c r="B19" s="5" t="n">
        <v>50471</v>
      </c>
      <c r="C19" s="5" t="n">
        <v>50243</v>
      </c>
    </row>
    <row r="20" spans="1:3">
      <c r="A20" s="4" t="s">
        <v>48</v>
      </c>
      <c r="B20" s="5" t="n">
        <v>51898</v>
      </c>
      <c r="C20" s="5" t="n">
        <v>51460</v>
      </c>
    </row>
    <row r="21" spans="1:3">
      <c r="A21" s="4" t="s">
        <v>49</v>
      </c>
      <c r="B21" s="8" t="n">
        <v>0.15</v>
      </c>
      <c r="C21" s="8"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2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20</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30</v>
      </c>
    </row>
    <row r="3" spans="1:3">
      <c r="A3" s="4" t="s">
        <v>40</v>
      </c>
      <c r="B3" s="7" t="n">
        <v>47667</v>
      </c>
      <c r="C3" s="7" t="n">
        <v>14831</v>
      </c>
    </row>
    <row r="4" spans="1:3">
      <c r="A4" s="3" t="s">
        <v>51</v>
      </c>
    </row>
    <row r="5" spans="1:3">
      <c r="A5" s="4" t="s">
        <v>52</v>
      </c>
      <c r="B5" s="5" t="n">
        <v>21455</v>
      </c>
      <c r="C5" s="5" t="n">
        <v>-10519</v>
      </c>
    </row>
    <row r="6" spans="1:3">
      <c r="A6" s="4" t="s">
        <v>53</v>
      </c>
      <c r="B6" s="5" t="n">
        <v>1660</v>
      </c>
      <c r="C6" s="5" t="n">
        <v>1590</v>
      </c>
    </row>
    <row r="7" spans="1:3">
      <c r="A7" s="4" t="s">
        <v>54</v>
      </c>
      <c r="B7" s="5" t="n">
        <v>15952</v>
      </c>
      <c r="C7" s="5" t="n">
        <v>10</v>
      </c>
    </row>
    <row r="8" spans="1:3">
      <c r="A8" s="4" t="s">
        <v>55</v>
      </c>
      <c r="B8" s="5" t="n">
        <v>-6841</v>
      </c>
      <c r="C8" s="5" t="n">
        <v>129</v>
      </c>
    </row>
    <row r="9" spans="1:3">
      <c r="A9" s="4" t="s">
        <v>51</v>
      </c>
      <c r="B9" s="5" t="n">
        <v>32226</v>
      </c>
      <c r="C9" s="5" t="n">
        <v>-8790</v>
      </c>
    </row>
    <row r="10" spans="1:3">
      <c r="A10" s="4" t="s">
        <v>56</v>
      </c>
      <c r="B10" s="5" t="n">
        <v>79893</v>
      </c>
      <c r="C10" s="5" t="n">
        <v>6041</v>
      </c>
    </row>
    <row r="11" spans="1:3">
      <c r="A11" s="4" t="s">
        <v>57</v>
      </c>
      <c r="B11" s="5" t="n">
        <v>-28</v>
      </c>
      <c r="C11" s="5" t="n">
        <v>31</v>
      </c>
    </row>
    <row r="12" spans="1:3">
      <c r="A12" s="4" t="s">
        <v>58</v>
      </c>
      <c r="B12" s="7" t="n">
        <v>79921</v>
      </c>
      <c r="C12" s="7" t="n">
        <v>60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0</v>
      </c>
    </row>
    <row r="4" spans="1:2">
      <c r="A4" s="4" t="s">
        <v>234</v>
      </c>
      <c r="B4" s="4" t="s">
        <v>235</v>
      </c>
    </row>
    <row r="5" spans="1:2">
      <c r="A5" s="4" t="s">
        <v>236</v>
      </c>
      <c r="B5" s="4" t="s">
        <v>237</v>
      </c>
    </row>
    <row r="6" spans="1:2">
      <c r="A6" s="4" t="s">
        <v>238</v>
      </c>
    </row>
    <row r="7" spans="1:2">
      <c r="A7" s="3" t="s">
        <v>220</v>
      </c>
    </row>
    <row r="8" spans="1:2">
      <c r="A8" s="4" t="s">
        <v>239</v>
      </c>
      <c r="B8"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0</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2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2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20</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20</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30</v>
      </c>
    </row>
    <row r="3" spans="1:3">
      <c r="A3" s="4" t="s">
        <v>282</v>
      </c>
      <c r="B3" s="4" t="s">
        <v>87</v>
      </c>
    </row>
    <row r="4" spans="1:3">
      <c r="A4" s="4" t="s">
        <v>283</v>
      </c>
      <c r="B4" s="5" t="n">
        <v>-32632</v>
      </c>
      <c r="C4" s="7" t="n">
        <v>5765</v>
      </c>
    </row>
    <row r="5" spans="1:3">
      <c r="A5" s="4" t="s">
        <v>284</v>
      </c>
    </row>
    <row r="6" spans="1:3">
      <c r="A6" s="4" t="s">
        <v>283</v>
      </c>
      <c r="B6" s="5" t="n">
        <v>-636</v>
      </c>
    </row>
    <row r="7" spans="1:3">
      <c r="A7" s="4" t="s">
        <v>109</v>
      </c>
    </row>
    <row r="8" spans="1:3">
      <c r="A8" s="4" t="s">
        <v>282</v>
      </c>
      <c r="B8" s="5" t="n">
        <v>-18341</v>
      </c>
    </row>
    <row r="9" spans="1:3">
      <c r="A9" s="4" t="s">
        <v>108</v>
      </c>
    </row>
    <row r="10" spans="1:3">
      <c r="A10" s="4" t="s">
        <v>282</v>
      </c>
      <c r="B10" s="5" t="n">
        <v>18341</v>
      </c>
    </row>
    <row r="11" spans="1:3">
      <c r="A11" s="4" t="s">
        <v>285</v>
      </c>
    </row>
    <row r="12" spans="1:3">
      <c r="A12" s="4" t="s">
        <v>282</v>
      </c>
      <c r="B12" s="5" t="n">
        <v>-18341</v>
      </c>
    </row>
    <row r="13" spans="1:3">
      <c r="A13" s="4" t="s">
        <v>286</v>
      </c>
    </row>
    <row r="14" spans="1:3">
      <c r="A14" s="4" t="s">
        <v>282</v>
      </c>
      <c r="B14" s="7" t="n">
        <v>183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32478</v>
      </c>
      <c r="C3" s="7" t="n">
        <v>194398</v>
      </c>
    </row>
    <row r="4" spans="1:3">
      <c r="A4" s="4" t="s">
        <v>63</v>
      </c>
      <c r="B4" s="5" t="n">
        <v>466876</v>
      </c>
      <c r="C4" s="5" t="n">
        <v>473700</v>
      </c>
    </row>
    <row r="5" spans="1:3">
      <c r="A5" s="4" t="s">
        <v>64</v>
      </c>
      <c r="B5" s="5" t="n">
        <v>410205</v>
      </c>
      <c r="C5" s="5" t="n">
        <v>359505</v>
      </c>
    </row>
    <row r="6" spans="1:3">
      <c r="A6" s="4" t="s">
        <v>65</v>
      </c>
      <c r="B6" s="5" t="n">
        <v>107922</v>
      </c>
      <c r="C6" s="5" t="n">
        <v>117389</v>
      </c>
    </row>
    <row r="7" spans="1:3">
      <c r="A7" s="4" t="s">
        <v>66</v>
      </c>
      <c r="B7" s="5" t="n">
        <v>1117481</v>
      </c>
      <c r="C7" s="5" t="n">
        <v>1144992</v>
      </c>
    </row>
    <row r="8" spans="1:3">
      <c r="A8" s="4" t="s">
        <v>67</v>
      </c>
      <c r="B8" s="5" t="n">
        <v>1316084</v>
      </c>
      <c r="C8" s="5" t="n">
        <v>1288287</v>
      </c>
    </row>
    <row r="9" spans="1:3">
      <c r="A9" s="4" t="s">
        <v>68</v>
      </c>
      <c r="B9" s="5" t="n">
        <v>-640708</v>
      </c>
      <c r="C9" s="5" t="n">
        <v>-618093</v>
      </c>
    </row>
    <row r="10" spans="1:3">
      <c r="A10" s="4" t="s">
        <v>69</v>
      </c>
      <c r="B10" s="5" t="n">
        <v>675376</v>
      </c>
      <c r="C10" s="5" t="n">
        <v>670194</v>
      </c>
    </row>
    <row r="11" spans="1:3">
      <c r="A11" s="4" t="s">
        <v>70</v>
      </c>
      <c r="B11" s="5" t="n">
        <v>1361331</v>
      </c>
      <c r="C11" s="5" t="n">
        <v>1336684</v>
      </c>
    </row>
    <row r="12" spans="1:3">
      <c r="A12" s="4" t="s">
        <v>71</v>
      </c>
      <c r="B12" s="5" t="n">
        <v>982889</v>
      </c>
      <c r="C12" s="5" t="n">
        <v>1001792</v>
      </c>
    </row>
    <row r="13" spans="1:3">
      <c r="A13" s="4" t="s">
        <v>72</v>
      </c>
      <c r="B13" s="5" t="n">
        <v>236976</v>
      </c>
      <c r="C13" s="5" t="n">
        <v>206984</v>
      </c>
    </row>
    <row r="14" spans="1:3">
      <c r="A14" s="4" t="s">
        <v>73</v>
      </c>
      <c r="B14" s="5" t="n">
        <v>4374053</v>
      </c>
      <c r="C14" s="5" t="n">
        <v>4360646</v>
      </c>
    </row>
    <row r="15" spans="1:3">
      <c r="A15" s="3" t="s">
        <v>74</v>
      </c>
    </row>
    <row r="16" spans="1:3">
      <c r="A16" s="4" t="s">
        <v>75</v>
      </c>
      <c r="B16" s="5" t="n">
        <v>31167</v>
      </c>
      <c r="C16" s="5" t="n">
        <v>31468</v>
      </c>
    </row>
    <row r="17" spans="1:3">
      <c r="A17" s="4" t="s">
        <v>76</v>
      </c>
      <c r="B17" s="5" t="n">
        <v>81220</v>
      </c>
      <c r="C17" s="5" t="n">
        <v>21515</v>
      </c>
    </row>
    <row r="18" spans="1:3">
      <c r="A18" s="4" t="s">
        <v>77</v>
      </c>
      <c r="B18" s="5" t="n">
        <v>257417</v>
      </c>
      <c r="C18" s="5" t="n">
        <v>268467</v>
      </c>
    </row>
    <row r="19" spans="1:3">
      <c r="A19" s="4" t="s">
        <v>78</v>
      </c>
      <c r="B19" s="5" t="n">
        <v>64121</v>
      </c>
      <c r="C19" s="5" t="n">
        <v>84903</v>
      </c>
    </row>
    <row r="20" spans="1:3">
      <c r="A20" s="4" t="s">
        <v>79</v>
      </c>
      <c r="B20" s="5" t="n">
        <v>15299</v>
      </c>
      <c r="C20" s="5" t="n">
        <v>14335</v>
      </c>
    </row>
    <row r="21" spans="1:3">
      <c r="A21" s="4" t="s">
        <v>80</v>
      </c>
      <c r="B21" s="5" t="n">
        <v>73603</v>
      </c>
      <c r="C21" s="5" t="n">
        <v>84225</v>
      </c>
    </row>
    <row r="22" spans="1:3">
      <c r="A22" s="4" t="s">
        <v>81</v>
      </c>
      <c r="B22" s="5" t="n">
        <v>522827</v>
      </c>
      <c r="C22" s="5" t="n">
        <v>504913</v>
      </c>
    </row>
    <row r="23" spans="1:3">
      <c r="A23" s="4" t="s">
        <v>82</v>
      </c>
      <c r="B23" s="5" t="n">
        <v>2328819</v>
      </c>
      <c r="C23" s="5" t="n">
        <v>2398927</v>
      </c>
    </row>
    <row r="24" spans="1:3">
      <c r="A24" s="4" t="s">
        <v>83</v>
      </c>
      <c r="B24" s="5" t="n">
        <v>78346</v>
      </c>
      <c r="C24" s="5" t="n">
        <v>71205</v>
      </c>
    </row>
    <row r="25" spans="1:3">
      <c r="A25" s="4" t="s">
        <v>84</v>
      </c>
      <c r="B25" s="5" t="n">
        <v>323673</v>
      </c>
      <c r="C25" s="5" t="n">
        <v>341581</v>
      </c>
    </row>
    <row r="26" spans="1:3">
      <c r="A26" s="4" t="s">
        <v>85</v>
      </c>
      <c r="B26" s="5" t="n">
        <v>3253665</v>
      </c>
      <c r="C26" s="5" t="n">
        <v>3316626</v>
      </c>
    </row>
    <row r="27" spans="1:3">
      <c r="A27" s="4" t="s">
        <v>86</v>
      </c>
      <c r="B27" s="4" t="s">
        <v>87</v>
      </c>
      <c r="C27" s="4" t="s">
        <v>87</v>
      </c>
    </row>
    <row r="28" spans="1:3">
      <c r="A28" s="3" t="s">
        <v>88</v>
      </c>
    </row>
    <row r="29" spans="1:3">
      <c r="A29" s="4" t="s">
        <v>89</v>
      </c>
      <c r="B29" s="4" t="s">
        <v>87</v>
      </c>
      <c r="C29" s="4" t="s">
        <v>87</v>
      </c>
    </row>
    <row r="30" spans="1:3">
      <c r="A30" s="4" t="s">
        <v>90</v>
      </c>
      <c r="B30" s="5" t="n">
        <v>50533</v>
      </c>
      <c r="C30" s="5" t="n">
        <v>50389</v>
      </c>
    </row>
    <row r="31" spans="1:3">
      <c r="A31" s="4" t="s">
        <v>91</v>
      </c>
      <c r="B31" s="5" t="n">
        <v>78642</v>
      </c>
      <c r="C31" s="5" t="n">
        <v>74662</v>
      </c>
    </row>
    <row r="32" spans="1:3">
      <c r="A32" s="4" t="s">
        <v>92</v>
      </c>
      <c r="B32" s="5" t="n">
        <v>1177605</v>
      </c>
      <c r="C32" s="5" t="n">
        <v>1119231</v>
      </c>
    </row>
    <row r="33" spans="1:3">
      <c r="A33" s="4" t="s">
        <v>93</v>
      </c>
      <c r="B33" s="5" t="n">
        <v>-186757</v>
      </c>
      <c r="C33" s="5" t="n">
        <v>-200655</v>
      </c>
    </row>
    <row r="34" spans="1:3">
      <c r="A34" s="4" t="s">
        <v>94</v>
      </c>
      <c r="B34" s="5" t="n">
        <v>1120023</v>
      </c>
      <c r="C34" s="5" t="n">
        <v>1043627</v>
      </c>
    </row>
    <row r="35" spans="1:3">
      <c r="A35" s="4" t="s">
        <v>95</v>
      </c>
      <c r="B35" s="5" t="n">
        <v>365</v>
      </c>
      <c r="C35" s="5" t="n">
        <v>393</v>
      </c>
    </row>
    <row r="36" spans="1:3">
      <c r="A36" s="4" t="s">
        <v>96</v>
      </c>
      <c r="B36" s="5" t="n">
        <v>1120388</v>
      </c>
      <c r="C36" s="5" t="n">
        <v>1044020</v>
      </c>
    </row>
    <row r="37" spans="1:3">
      <c r="A37" s="4" t="s">
        <v>97</v>
      </c>
      <c r="B37" s="7" t="n">
        <v>4374053</v>
      </c>
      <c r="C37" s="7" t="n">
        <v>43606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287</v>
      </c>
      <c r="B1" s="2" t="s">
        <v>288</v>
      </c>
      <c r="C1" s="2" t="s">
        <v>289</v>
      </c>
      <c r="D1" s="2" t="s">
        <v>290</v>
      </c>
      <c r="E1" s="2" t="s">
        <v>291</v>
      </c>
      <c r="F1" s="2" t="s">
        <v>292</v>
      </c>
      <c r="G1" s="2" t="s">
        <v>293</v>
      </c>
    </row>
    <row r="2" spans="1:7">
      <c r="A2" s="4" t="s">
        <v>70</v>
      </c>
      <c r="F2" s="7" t="n">
        <v>1361331</v>
      </c>
      <c r="G2" s="7" t="n">
        <v>1336684</v>
      </c>
    </row>
    <row r="3" spans="1:7">
      <c r="A3" s="4" t="s">
        <v>294</v>
      </c>
    </row>
    <row r="4" spans="1:7">
      <c r="A4" s="4" t="s">
        <v>295</v>
      </c>
      <c r="B4" s="7" t="n">
        <v>44682</v>
      </c>
      <c r="C4" s="6" t="s">
        <v>296</v>
      </c>
    </row>
    <row r="5" spans="1:7">
      <c r="A5" s="4" t="s">
        <v>70</v>
      </c>
      <c r="B5" s="7" t="n">
        <v>23933</v>
      </c>
      <c r="F5" s="5" t="n">
        <v>23933</v>
      </c>
      <c r="G5" s="5" t="n">
        <v>23282</v>
      </c>
    </row>
    <row r="6" spans="1:7">
      <c r="A6" s="4" t="s">
        <v>297</v>
      </c>
    </row>
    <row r="7" spans="1:7">
      <c r="A7" s="4" t="s">
        <v>298</v>
      </c>
      <c r="B7" s="4" t="s">
        <v>299</v>
      </c>
      <c r="C7" s="4" t="s">
        <v>299</v>
      </c>
    </row>
    <row r="8" spans="1:7">
      <c r="A8" s="4" t="s">
        <v>300</v>
      </c>
    </row>
    <row r="9" spans="1:7">
      <c r="A9" s="4" t="s">
        <v>298</v>
      </c>
      <c r="B9" s="4" t="s">
        <v>301</v>
      </c>
      <c r="C9" s="4" t="s">
        <v>301</v>
      </c>
    </row>
    <row r="10" spans="1:7">
      <c r="A10" s="4" t="s">
        <v>302</v>
      </c>
    </row>
    <row r="11" spans="1:7">
      <c r="A11" s="4" t="s">
        <v>295</v>
      </c>
      <c r="D11" s="7" t="n">
        <v>1622728</v>
      </c>
    </row>
    <row r="12" spans="1:7">
      <c r="A12" s="4" t="s">
        <v>70</v>
      </c>
      <c r="D12" s="7" t="n">
        <v>872488</v>
      </c>
      <c r="F12" s="5" t="n">
        <v>872488</v>
      </c>
      <c r="G12" s="5" t="n">
        <v>866013</v>
      </c>
    </row>
    <row r="13" spans="1:7">
      <c r="A13" s="4" t="s">
        <v>303</v>
      </c>
      <c r="D13" s="5" t="n">
        <v>19</v>
      </c>
    </row>
    <row r="14" spans="1:7">
      <c r="A14" s="4" t="s">
        <v>304</v>
      </c>
      <c r="D14" s="5" t="n">
        <v>5</v>
      </c>
    </row>
    <row r="15" spans="1:7">
      <c r="A15" s="4" t="s">
        <v>305</v>
      </c>
      <c r="D15" s="7" t="n">
        <v>38275</v>
      </c>
    </row>
    <row r="16" spans="1:7">
      <c r="A16" s="4" t="s">
        <v>306</v>
      </c>
    </row>
    <row r="17" spans="1:7">
      <c r="A17" s="4" t="s">
        <v>298</v>
      </c>
      <c r="D17" s="4" t="s">
        <v>307</v>
      </c>
    </row>
    <row r="18" spans="1:7">
      <c r="A18" s="4" t="s">
        <v>308</v>
      </c>
    </row>
    <row r="19" spans="1:7">
      <c r="A19" s="4" t="s">
        <v>298</v>
      </c>
      <c r="D19" s="4" t="s">
        <v>309</v>
      </c>
    </row>
    <row r="20" spans="1:7">
      <c r="A20" s="4" t="s">
        <v>310</v>
      </c>
    </row>
    <row r="21" spans="1:7">
      <c r="A21" s="4" t="s">
        <v>298</v>
      </c>
      <c r="D21" s="4" t="s">
        <v>309</v>
      </c>
    </row>
    <row r="22" spans="1:7">
      <c r="A22" s="4" t="s">
        <v>311</v>
      </c>
    </row>
    <row r="23" spans="1:7">
      <c r="A23" s="4" t="s">
        <v>295</v>
      </c>
      <c r="E23" s="7" t="n">
        <v>123549</v>
      </c>
    </row>
    <row r="24" spans="1:7">
      <c r="A24" s="4" t="s">
        <v>70</v>
      </c>
      <c r="E24" s="7" t="n">
        <v>59826</v>
      </c>
      <c r="G24" s="7" t="n">
        <v>59826</v>
      </c>
    </row>
    <row r="25" spans="1:7">
      <c r="A25" s="4" t="s">
        <v>312</v>
      </c>
      <c r="F25" s="7" t="n">
        <v>547</v>
      </c>
    </row>
    <row r="26" spans="1:7">
      <c r="A26" s="4" t="s">
        <v>313</v>
      </c>
    </row>
    <row r="27" spans="1:7">
      <c r="A27" s="4" t="s">
        <v>298</v>
      </c>
      <c r="E27" s="4" t="s">
        <v>309</v>
      </c>
    </row>
    <row r="28" spans="1:7">
      <c r="A28" s="4" t="s">
        <v>314</v>
      </c>
    </row>
    <row r="29" spans="1:7">
      <c r="A29" s="4" t="s">
        <v>298</v>
      </c>
      <c r="E29" s="4" t="s">
        <v>3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16</v>
      </c>
      <c r="C1" s="2" t="s">
        <v>1</v>
      </c>
    </row>
    <row r="2" spans="1:7">
      <c r="C2" s="2" t="s">
        <v>2</v>
      </c>
      <c r="D2" s="2" t="s">
        <v>60</v>
      </c>
      <c r="E2" s="2" t="s">
        <v>317</v>
      </c>
      <c r="F2" s="2" t="s">
        <v>318</v>
      </c>
      <c r="G2" s="2" t="s">
        <v>319</v>
      </c>
    </row>
    <row r="3" spans="1:7">
      <c r="A3" s="4" t="s">
        <v>70</v>
      </c>
      <c r="C3" s="7" t="n">
        <v>1361331</v>
      </c>
      <c r="D3" s="7" t="n">
        <v>1336684</v>
      </c>
    </row>
    <row r="4" spans="1:7">
      <c r="A4" s="4" t="s">
        <v>320</v>
      </c>
      <c r="B4" s="4" t="s">
        <v>321</v>
      </c>
      <c r="C4" s="5" t="n">
        <v>7126</v>
      </c>
    </row>
    <row r="5" spans="1:7">
      <c r="A5" s="4" t="s">
        <v>294</v>
      </c>
    </row>
    <row r="6" spans="1:7">
      <c r="A6" s="4" t="s">
        <v>322</v>
      </c>
      <c r="C6" s="5" t="n">
        <v>16746</v>
      </c>
      <c r="D6" s="5" t="n">
        <v>17877</v>
      </c>
    </row>
    <row r="7" spans="1:7">
      <c r="A7" s="4" t="s">
        <v>323</v>
      </c>
      <c r="C7" s="5" t="n">
        <v>-1131</v>
      </c>
    </row>
    <row r="8" spans="1:7">
      <c r="A8" s="4" t="s">
        <v>67</v>
      </c>
      <c r="C8" s="5" t="n">
        <v>7610</v>
      </c>
      <c r="D8" s="5" t="n">
        <v>7308</v>
      </c>
    </row>
    <row r="9" spans="1:7">
      <c r="A9" s="4" t="s">
        <v>324</v>
      </c>
      <c r="C9" s="5" t="n">
        <v>302</v>
      </c>
    </row>
    <row r="10" spans="1:7">
      <c r="A10" s="4" t="s">
        <v>70</v>
      </c>
      <c r="C10" s="5" t="n">
        <v>23933</v>
      </c>
      <c r="D10" s="5" t="n">
        <v>23282</v>
      </c>
      <c r="E10" s="7" t="n">
        <v>23933</v>
      </c>
    </row>
    <row r="11" spans="1:7">
      <c r="A11" s="4" t="s">
        <v>320</v>
      </c>
      <c r="C11" s="5" t="n">
        <v>651</v>
      </c>
    </row>
    <row r="12" spans="1:7">
      <c r="A12" s="4" t="s">
        <v>72</v>
      </c>
      <c r="C12" s="5" t="n">
        <v>4811</v>
      </c>
      <c r="D12" s="5" t="n">
        <v>4811</v>
      </c>
    </row>
    <row r="13" spans="1:7">
      <c r="A13" s="4" t="s">
        <v>325</v>
      </c>
      <c r="C13" s="4" t="s">
        <v>87</v>
      </c>
    </row>
    <row r="14" spans="1:7">
      <c r="A14" s="4" t="s">
        <v>326</v>
      </c>
      <c r="C14" s="5" t="n">
        <v>-12474</v>
      </c>
      <c r="D14" s="5" t="n">
        <v>-12765</v>
      </c>
    </row>
    <row r="15" spans="1:7">
      <c r="A15" s="4" t="s">
        <v>327</v>
      </c>
      <c r="C15" s="5" t="n">
        <v>291</v>
      </c>
    </row>
    <row r="16" spans="1:7">
      <c r="A16" s="4" t="s">
        <v>84</v>
      </c>
      <c r="C16" s="5" t="n">
        <v>-13875</v>
      </c>
      <c r="D16" s="5" t="n">
        <v>-14210</v>
      </c>
    </row>
    <row r="17" spans="1:7">
      <c r="A17" s="4" t="s">
        <v>328</v>
      </c>
      <c r="C17" s="5" t="n">
        <v>335</v>
      </c>
    </row>
    <row r="18" spans="1:7">
      <c r="A18" s="4" t="s">
        <v>329</v>
      </c>
      <c r="C18" s="5" t="n">
        <v>44682</v>
      </c>
      <c r="D18" s="5" t="n">
        <v>44682</v>
      </c>
    </row>
    <row r="19" spans="1:7">
      <c r="A19" s="4" t="s">
        <v>330</v>
      </c>
      <c r="C19" s="4" t="s">
        <v>87</v>
      </c>
    </row>
    <row r="20" spans="1:7">
      <c r="A20" s="4" t="s">
        <v>297</v>
      </c>
    </row>
    <row r="21" spans="1:7">
      <c r="A21" s="4" t="s">
        <v>331</v>
      </c>
      <c r="C21" s="5" t="n">
        <v>16633</v>
      </c>
      <c r="D21" s="5" t="n">
        <v>17016</v>
      </c>
    </row>
    <row r="22" spans="1:7">
      <c r="A22" s="4" t="s">
        <v>332</v>
      </c>
      <c r="C22" s="5" t="n">
        <v>-383</v>
      </c>
    </row>
    <row r="23" spans="1:7">
      <c r="A23" s="4" t="s">
        <v>300</v>
      </c>
    </row>
    <row r="24" spans="1:7">
      <c r="A24" s="4" t="s">
        <v>331</v>
      </c>
      <c r="C24" s="5" t="n">
        <v>1298</v>
      </c>
      <c r="D24" s="5" t="n">
        <v>1363</v>
      </c>
    </row>
    <row r="25" spans="1:7">
      <c r="A25" s="4" t="s">
        <v>332</v>
      </c>
      <c r="C25" s="5" t="n">
        <v>-65</v>
      </c>
    </row>
    <row r="26" spans="1:7">
      <c r="A26" s="4" t="s">
        <v>302</v>
      </c>
    </row>
    <row r="27" spans="1:7">
      <c r="A27" s="4" t="s">
        <v>67</v>
      </c>
      <c r="C27" s="5" t="n">
        <v>126192</v>
      </c>
      <c r="D27" s="5" t="n">
        <v>126192</v>
      </c>
    </row>
    <row r="28" spans="1:7">
      <c r="A28" s="4" t="s">
        <v>324</v>
      </c>
      <c r="C28" s="4" t="s">
        <v>87</v>
      </c>
    </row>
    <row r="29" spans="1:7">
      <c r="A29" s="4" t="s">
        <v>70</v>
      </c>
      <c r="C29" s="5" t="n">
        <v>872488</v>
      </c>
      <c r="D29" s="5" t="n">
        <v>866013</v>
      </c>
      <c r="F29" s="7" t="n">
        <v>872488</v>
      </c>
    </row>
    <row r="30" spans="1:7">
      <c r="A30" s="4" t="s">
        <v>320</v>
      </c>
      <c r="C30" s="5" t="n">
        <v>6475</v>
      </c>
    </row>
    <row r="31" spans="1:7">
      <c r="A31" s="4" t="s">
        <v>72</v>
      </c>
      <c r="C31" s="5" t="n">
        <v>1443</v>
      </c>
      <c r="D31" s="5" t="n">
        <v>1443</v>
      </c>
    </row>
    <row r="32" spans="1:7">
      <c r="A32" s="4" t="s">
        <v>325</v>
      </c>
      <c r="C32" s="4" t="s">
        <v>87</v>
      </c>
    </row>
    <row r="33" spans="1:7">
      <c r="A33" s="4" t="s">
        <v>84</v>
      </c>
      <c r="C33" s="5" t="n">
        <v>-267833</v>
      </c>
      <c r="D33" s="5" t="n">
        <v>-269240</v>
      </c>
    </row>
    <row r="34" spans="1:7">
      <c r="A34" s="4" t="s">
        <v>328</v>
      </c>
      <c r="C34" s="5" t="n">
        <v>1407</v>
      </c>
    </row>
    <row r="35" spans="1:7">
      <c r="A35" s="4" t="s">
        <v>329</v>
      </c>
      <c r="C35" s="5" t="n">
        <v>1622728</v>
      </c>
      <c r="D35" s="5" t="n">
        <v>1622728</v>
      </c>
    </row>
    <row r="36" spans="1:7">
      <c r="A36" s="4" t="s">
        <v>330</v>
      </c>
      <c r="C36" s="4" t="s">
        <v>87</v>
      </c>
    </row>
    <row r="37" spans="1:7">
      <c r="A37" s="4" t="s">
        <v>333</v>
      </c>
      <c r="C37" s="5" t="n">
        <v>65182</v>
      </c>
      <c r="D37" s="5" t="n">
        <v>64904</v>
      </c>
    </row>
    <row r="38" spans="1:7">
      <c r="A38" s="4" t="s">
        <v>333</v>
      </c>
      <c r="C38" s="5" t="n">
        <v>278</v>
      </c>
    </row>
    <row r="39" spans="1:7">
      <c r="A39" s="4" t="s">
        <v>334</v>
      </c>
      <c r="C39" s="5" t="n">
        <v>93680</v>
      </c>
      <c r="D39" s="5" t="n">
        <v>93680</v>
      </c>
    </row>
    <row r="40" spans="1:7">
      <c r="A40" s="4" t="s">
        <v>334</v>
      </c>
      <c r="C40" s="4" t="s">
        <v>87</v>
      </c>
    </row>
    <row r="41" spans="1:7">
      <c r="A41" s="4" t="s">
        <v>65</v>
      </c>
      <c r="C41" s="5" t="n">
        <v>59036</v>
      </c>
      <c r="D41" s="5" t="n">
        <v>58508</v>
      </c>
    </row>
    <row r="42" spans="1:7">
      <c r="A42" s="4" t="s">
        <v>65</v>
      </c>
      <c r="C42" s="5" t="n">
        <v>528</v>
      </c>
    </row>
    <row r="43" spans="1:7">
      <c r="A43" s="4" t="s">
        <v>335</v>
      </c>
      <c r="C43" s="5" t="n">
        <v>-38734</v>
      </c>
      <c r="D43" s="5" t="n">
        <v>-40211</v>
      </c>
    </row>
    <row r="44" spans="1:7">
      <c r="A44" s="4" t="s">
        <v>335</v>
      </c>
      <c r="C44" s="5" t="n">
        <v>1477</v>
      </c>
    </row>
    <row r="45" spans="1:7">
      <c r="A45" s="4" t="s">
        <v>336</v>
      </c>
      <c r="C45" s="5" t="n">
        <v>-40326</v>
      </c>
      <c r="D45" s="5" t="n">
        <v>-37261</v>
      </c>
    </row>
    <row r="46" spans="1:7">
      <c r="A46" s="4" t="s">
        <v>336</v>
      </c>
      <c r="C46" s="5" t="n">
        <v>-3065</v>
      </c>
    </row>
    <row r="47" spans="1:7">
      <c r="A47" s="4" t="s">
        <v>306</v>
      </c>
    </row>
    <row r="48" spans="1:7">
      <c r="A48" s="4" t="s">
        <v>331</v>
      </c>
      <c r="C48" s="5" t="n">
        <v>638800</v>
      </c>
      <c r="D48" s="5" t="n">
        <v>645300</v>
      </c>
    </row>
    <row r="49" spans="1:7">
      <c r="A49" s="4" t="s">
        <v>332</v>
      </c>
      <c r="C49" s="5" t="n">
        <v>-6500</v>
      </c>
    </row>
    <row r="50" spans="1:7">
      <c r="A50" s="4" t="s">
        <v>308</v>
      </c>
    </row>
    <row r="51" spans="1:7">
      <c r="A51" s="4" t="s">
        <v>331</v>
      </c>
      <c r="C51" s="5" t="n">
        <v>53300</v>
      </c>
      <c r="D51" s="5" t="n">
        <v>53600</v>
      </c>
    </row>
    <row r="52" spans="1:7">
      <c r="A52" s="4" t="s">
        <v>332</v>
      </c>
      <c r="C52" s="5" t="n">
        <v>-300</v>
      </c>
    </row>
    <row r="53" spans="1:7">
      <c r="A53" s="4" t="s">
        <v>310</v>
      </c>
    </row>
    <row r="54" spans="1:7">
      <c r="A54" s="4" t="s">
        <v>331</v>
      </c>
      <c r="C54" s="5" t="n">
        <v>59500</v>
      </c>
      <c r="D54" s="5" t="n">
        <v>59800</v>
      </c>
    </row>
    <row r="55" spans="1:7">
      <c r="A55" s="4" t="s">
        <v>332</v>
      </c>
      <c r="C55" s="7" t="n">
        <v>-300</v>
      </c>
    </row>
    <row r="56" spans="1:7">
      <c r="A56" s="4" t="s">
        <v>311</v>
      </c>
    </row>
    <row r="57" spans="1:7">
      <c r="A57" s="4" t="s">
        <v>322</v>
      </c>
      <c r="D57" s="5" t="n">
        <v>13844</v>
      </c>
    </row>
    <row r="58" spans="1:7">
      <c r="A58" s="4" t="s">
        <v>67</v>
      </c>
      <c r="D58" s="5" t="n">
        <v>8641</v>
      </c>
    </row>
    <row r="59" spans="1:7">
      <c r="A59" s="4" t="s">
        <v>70</v>
      </c>
      <c r="D59" s="5" t="n">
        <v>59826</v>
      </c>
      <c r="G59" s="7" t="n">
        <v>59826</v>
      </c>
    </row>
    <row r="60" spans="1:7">
      <c r="A60" s="4" t="s">
        <v>326</v>
      </c>
      <c r="D60" s="5" t="n">
        <v>-8462</v>
      </c>
    </row>
    <row r="61" spans="1:7">
      <c r="A61" s="4" t="s">
        <v>329</v>
      </c>
      <c r="D61" s="5" t="n">
        <v>123549</v>
      </c>
    </row>
    <row r="62" spans="1:7">
      <c r="A62" s="4" t="s">
        <v>313</v>
      </c>
    </row>
    <row r="63" spans="1:7">
      <c r="A63" s="4" t="s">
        <v>331</v>
      </c>
      <c r="D63" s="5" t="n">
        <v>45300</v>
      </c>
    </row>
    <row r="64" spans="1:7">
      <c r="A64" s="4" t="s">
        <v>314</v>
      </c>
    </row>
    <row r="65" spans="1:7">
      <c r="A65" s="4" t="s">
        <v>331</v>
      </c>
      <c r="D65" s="7" t="n">
        <v>4400</v>
      </c>
    </row>
    <row r="66" spans="1:7"/>
    <row r="67" spans="1:7">
      <c r="A67" s="4" t="s">
        <v>321</v>
      </c>
      <c r="B67" s="4" t="s">
        <v>337</v>
      </c>
    </row>
  </sheetData>
  <mergeCells count="3">
    <mergeCell ref="A1:B2"/>
    <mergeCell ref="A66:F66"/>
    <mergeCell ref="B67:F6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38</v>
      </c>
      <c r="B1" s="2" t="s">
        <v>1</v>
      </c>
      <c r="D1" s="2" t="s">
        <v>339</v>
      </c>
    </row>
    <row r="2" spans="1:4">
      <c r="B2" s="2" t="s">
        <v>2</v>
      </c>
      <c r="C2" s="2" t="s">
        <v>30</v>
      </c>
      <c r="D2" s="2" t="s">
        <v>60</v>
      </c>
    </row>
    <row r="3" spans="1:4">
      <c r="A3" s="4" t="s">
        <v>340</v>
      </c>
      <c r="B3" s="7" t="n">
        <v>1829</v>
      </c>
      <c r="C3" s="7" t="n">
        <v>10168</v>
      </c>
      <c r="D3" s="7" t="n">
        <v>1803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1</v>
      </c>
      <c r="B1" s="2" t="s">
        <v>1</v>
      </c>
      <c r="D1" s="2" t="s">
        <v>339</v>
      </c>
    </row>
    <row r="2" spans="1:4">
      <c r="B2" s="2" t="s">
        <v>2</v>
      </c>
      <c r="C2" s="2" t="s">
        <v>30</v>
      </c>
      <c r="D2" s="2" t="s">
        <v>60</v>
      </c>
    </row>
    <row r="3" spans="1:4">
      <c r="A3" s="4" t="s">
        <v>342</v>
      </c>
      <c r="B3" s="7" t="n">
        <v>1829</v>
      </c>
      <c r="C3" s="7" t="n">
        <v>10168</v>
      </c>
      <c r="D3" s="7" t="n">
        <v>18031</v>
      </c>
    </row>
    <row r="4" spans="1:4">
      <c r="A4" s="4" t="s">
        <v>343</v>
      </c>
    </row>
    <row r="5" spans="1:4">
      <c r="A5" s="4" t="s">
        <v>342</v>
      </c>
      <c r="B5" s="5" t="n">
        <v>232</v>
      </c>
      <c r="C5" s="5" t="n">
        <v>3647</v>
      </c>
    </row>
    <row r="6" spans="1:4">
      <c r="A6" s="4" t="s">
        <v>344</v>
      </c>
    </row>
    <row r="7" spans="1:4">
      <c r="A7" s="4" t="s">
        <v>342</v>
      </c>
      <c r="B7" s="7" t="n">
        <v>1597</v>
      </c>
      <c r="C7" s="7" t="n">
        <v>65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5</v>
      </c>
      <c r="B1" s="2" t="s">
        <v>1</v>
      </c>
      <c r="D1" s="2" t="s">
        <v>339</v>
      </c>
    </row>
    <row r="2" spans="1:4">
      <c r="B2" s="2" t="s">
        <v>2</v>
      </c>
      <c r="C2" s="2" t="s">
        <v>30</v>
      </c>
      <c r="D2" s="2" t="s">
        <v>60</v>
      </c>
    </row>
    <row r="3" spans="1:4">
      <c r="A3" s="4" t="s">
        <v>342</v>
      </c>
      <c r="B3" s="7" t="n">
        <v>1829</v>
      </c>
      <c r="C3" s="7" t="n">
        <v>10168</v>
      </c>
      <c r="D3" s="7" t="n">
        <v>18031</v>
      </c>
    </row>
    <row r="4" spans="1:4">
      <c r="A4" s="4" t="s">
        <v>346</v>
      </c>
    </row>
    <row r="5" spans="1:4">
      <c r="A5" s="4" t="s">
        <v>342</v>
      </c>
      <c r="B5" s="5" t="n">
        <v>803</v>
      </c>
      <c r="C5" s="5" t="n">
        <v>1978</v>
      </c>
    </row>
    <row r="6" spans="1:4">
      <c r="A6" s="4" t="s">
        <v>347</v>
      </c>
    </row>
    <row r="7" spans="1:4">
      <c r="A7" s="4" t="s">
        <v>342</v>
      </c>
      <c r="B7" s="5" t="n">
        <v>-42</v>
      </c>
      <c r="C7" s="5" t="n">
        <v>4628</v>
      </c>
    </row>
    <row r="8" spans="1:4">
      <c r="A8" s="4" t="s">
        <v>348</v>
      </c>
    </row>
    <row r="9" spans="1:4">
      <c r="A9" s="4" t="s">
        <v>342</v>
      </c>
      <c r="B9" s="5" t="n">
        <v>3</v>
      </c>
      <c r="C9" s="5" t="n">
        <v>1679</v>
      </c>
    </row>
    <row r="10" spans="1:4">
      <c r="A10" s="4" t="s">
        <v>349</v>
      </c>
    </row>
    <row r="11" spans="1:4">
      <c r="A11" s="4" t="s">
        <v>342</v>
      </c>
      <c r="B11" s="5" t="n">
        <v>809</v>
      </c>
      <c r="C11" s="5" t="n">
        <v>1262</v>
      </c>
    </row>
    <row r="12" spans="1:4">
      <c r="A12" s="4" t="s">
        <v>350</v>
      </c>
    </row>
    <row r="13" spans="1:4">
      <c r="A13" s="4" t="s">
        <v>342</v>
      </c>
      <c r="B13" s="7" t="n">
        <v>256</v>
      </c>
      <c r="C13" s="7" t="n">
        <v>6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1</v>
      </c>
      <c r="B1" s="2" t="s">
        <v>1</v>
      </c>
      <c r="D1" s="2" t="s">
        <v>339</v>
      </c>
    </row>
    <row r="2" spans="1:4">
      <c r="B2" s="2" t="s">
        <v>2</v>
      </c>
      <c r="C2" s="2" t="s">
        <v>30</v>
      </c>
      <c r="D2" s="2" t="s">
        <v>60</v>
      </c>
    </row>
    <row r="3" spans="1:4">
      <c r="A3" s="4" t="s">
        <v>352</v>
      </c>
      <c r="B3" s="7" t="n">
        <v>1506</v>
      </c>
      <c r="C3" s="4" t="s">
        <v>87</v>
      </c>
      <c r="D3" s="4" t="s">
        <v>87</v>
      </c>
    </row>
    <row r="4" spans="1:4">
      <c r="A4" s="4" t="s">
        <v>342</v>
      </c>
      <c r="B4" s="5" t="n">
        <v>1829</v>
      </c>
      <c r="C4" s="5" t="n">
        <v>10168</v>
      </c>
      <c r="D4" s="5" t="n">
        <v>18031</v>
      </c>
    </row>
    <row r="5" spans="1:4">
      <c r="A5" s="4" t="s">
        <v>353</v>
      </c>
      <c r="D5" s="5" t="n">
        <v>-4291</v>
      </c>
    </row>
    <row r="6" spans="1:4">
      <c r="A6" s="4" t="s">
        <v>354</v>
      </c>
      <c r="B6" s="5" t="n">
        <v>-884</v>
      </c>
      <c r="D6" s="5" t="n">
        <v>-12664</v>
      </c>
    </row>
    <row r="7" spans="1:4">
      <c r="A7" s="4" t="s">
        <v>52</v>
      </c>
      <c r="B7" s="5" t="n">
        <v>37</v>
      </c>
      <c r="D7" s="5" t="n">
        <v>430</v>
      </c>
    </row>
    <row r="8" spans="1:4">
      <c r="A8" s="4" t="s">
        <v>352</v>
      </c>
      <c r="B8" s="5" t="n">
        <v>2488</v>
      </c>
      <c r="D8" s="5" t="n">
        <v>1506</v>
      </c>
    </row>
    <row r="9" spans="1:4">
      <c r="A9" s="4" t="s">
        <v>355</v>
      </c>
    </row>
    <row r="10" spans="1:4">
      <c r="A10" s="4" t="s">
        <v>352</v>
      </c>
      <c r="B10" s="5" t="n">
        <v>1486</v>
      </c>
      <c r="C10" s="4" t="s">
        <v>87</v>
      </c>
      <c r="D10" s="4" t="s">
        <v>87</v>
      </c>
    </row>
    <row r="11" spans="1:4">
      <c r="A11" s="4" t="s">
        <v>342</v>
      </c>
      <c r="B11" s="5" t="n">
        <v>1528</v>
      </c>
      <c r="D11" s="5" t="n">
        <v>10266</v>
      </c>
    </row>
    <row r="12" spans="1:4">
      <c r="A12" s="4" t="s">
        <v>353</v>
      </c>
      <c r="D12" s="4" t="s">
        <v>87</v>
      </c>
    </row>
    <row r="13" spans="1:4">
      <c r="A13" s="4" t="s">
        <v>354</v>
      </c>
      <c r="B13" s="5" t="n">
        <v>-598</v>
      </c>
      <c r="D13" s="5" t="n">
        <v>-9210</v>
      </c>
    </row>
    <row r="14" spans="1:4">
      <c r="A14" s="4" t="s">
        <v>52</v>
      </c>
      <c r="B14" s="5" t="n">
        <v>37</v>
      </c>
      <c r="D14" s="5" t="n">
        <v>430</v>
      </c>
    </row>
    <row r="15" spans="1:4">
      <c r="A15" s="4" t="s">
        <v>352</v>
      </c>
      <c r="B15" s="5" t="n">
        <v>2453</v>
      </c>
      <c r="D15" s="5" t="n">
        <v>1486</v>
      </c>
    </row>
    <row r="16" spans="1:4">
      <c r="A16" s="4" t="s">
        <v>356</v>
      </c>
    </row>
    <row r="17" spans="1:4">
      <c r="A17" s="4" t="s">
        <v>352</v>
      </c>
      <c r="B17" s="4" t="s">
        <v>87</v>
      </c>
      <c r="C17" s="4" t="s">
        <v>87</v>
      </c>
      <c r="D17" s="4" t="s">
        <v>87</v>
      </c>
    </row>
    <row r="18" spans="1:4">
      <c r="A18" s="4" t="s">
        <v>342</v>
      </c>
      <c r="B18" s="5" t="n">
        <v>147</v>
      </c>
      <c r="D18" s="5" t="n">
        <v>5394</v>
      </c>
    </row>
    <row r="19" spans="1:4">
      <c r="A19" s="4" t="s">
        <v>353</v>
      </c>
      <c r="D19" s="5" t="n">
        <v>-4291</v>
      </c>
    </row>
    <row r="20" spans="1:4">
      <c r="A20" s="4" t="s">
        <v>354</v>
      </c>
      <c r="B20" s="5" t="n">
        <v>-147</v>
      </c>
      <c r="D20" s="5" t="n">
        <v>-1103</v>
      </c>
    </row>
    <row r="21" spans="1:4">
      <c r="A21" s="4" t="s">
        <v>52</v>
      </c>
      <c r="B21" s="4" t="s">
        <v>87</v>
      </c>
      <c r="D21" s="4" t="s">
        <v>87</v>
      </c>
    </row>
    <row r="22" spans="1:4">
      <c r="A22" s="4" t="s">
        <v>352</v>
      </c>
      <c r="B22" s="4" t="s">
        <v>87</v>
      </c>
      <c r="D22" s="4" t="s">
        <v>87</v>
      </c>
    </row>
    <row r="23" spans="1:4">
      <c r="A23" s="4" t="s">
        <v>357</v>
      </c>
    </row>
    <row r="24" spans="1:4">
      <c r="A24" s="4" t="s">
        <v>352</v>
      </c>
      <c r="B24" s="5" t="n">
        <v>20</v>
      </c>
      <c r="C24" s="4" t="s">
        <v>87</v>
      </c>
      <c r="D24" s="4" t="s">
        <v>87</v>
      </c>
    </row>
    <row r="25" spans="1:4">
      <c r="A25" s="4" t="s">
        <v>342</v>
      </c>
      <c r="B25" s="5" t="n">
        <v>154</v>
      </c>
      <c r="D25" s="5" t="n">
        <v>2371</v>
      </c>
    </row>
    <row r="26" spans="1:4">
      <c r="A26" s="4" t="s">
        <v>353</v>
      </c>
      <c r="D26" s="4" t="s">
        <v>87</v>
      </c>
    </row>
    <row r="27" spans="1:4">
      <c r="A27" s="4" t="s">
        <v>354</v>
      </c>
      <c r="B27" s="5" t="n">
        <v>-139</v>
      </c>
      <c r="D27" s="5" t="n">
        <v>-2351</v>
      </c>
    </row>
    <row r="28" spans="1:4">
      <c r="A28" s="4" t="s">
        <v>52</v>
      </c>
      <c r="B28" s="4" t="s">
        <v>87</v>
      </c>
      <c r="D28" s="4" t="s">
        <v>87</v>
      </c>
    </row>
    <row r="29" spans="1:4">
      <c r="A29" s="4" t="s">
        <v>352</v>
      </c>
      <c r="B29" s="7" t="n">
        <v>35</v>
      </c>
      <c r="D29" s="7" t="n">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8</v>
      </c>
      <c r="B1" s="2" t="s">
        <v>2</v>
      </c>
      <c r="C1" s="2" t="s">
        <v>60</v>
      </c>
    </row>
    <row r="2" spans="1:3">
      <c r="A2" s="4" t="s">
        <v>359</v>
      </c>
      <c r="B2" s="7" t="n">
        <v>198992</v>
      </c>
      <c r="C2" s="7" t="n">
        <v>174325</v>
      </c>
    </row>
    <row r="3" spans="1:3">
      <c r="A3" s="4" t="s">
        <v>360</v>
      </c>
      <c r="B3" s="5" t="n">
        <v>224306</v>
      </c>
      <c r="C3" s="5" t="n">
        <v>198273</v>
      </c>
    </row>
    <row r="4" spans="1:3">
      <c r="A4" s="4" t="s">
        <v>361</v>
      </c>
      <c r="B4" s="5" t="n">
        <v>-13093</v>
      </c>
      <c r="C4" s="5" t="n">
        <v>-13093</v>
      </c>
    </row>
    <row r="5" spans="1:3">
      <c r="A5" s="4" t="s">
        <v>362</v>
      </c>
      <c r="B5" s="7" t="n">
        <v>410205</v>
      </c>
      <c r="C5" s="7" t="n">
        <v>359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363</v>
      </c>
      <c r="B1" s="2" t="s">
        <v>1</v>
      </c>
    </row>
    <row r="2" spans="1:4">
      <c r="B2" s="2" t="s">
        <v>292</v>
      </c>
      <c r="C2" s="2" t="s">
        <v>364</v>
      </c>
      <c r="D2" s="2" t="s">
        <v>293</v>
      </c>
    </row>
    <row r="3" spans="1:4">
      <c r="A3" s="4" t="s">
        <v>365</v>
      </c>
      <c r="B3" s="5" t="n">
        <v>5</v>
      </c>
    </row>
    <row r="4" spans="1:4">
      <c r="A4" s="4" t="s">
        <v>366</v>
      </c>
      <c r="B4" s="7" t="n">
        <v>19243</v>
      </c>
      <c r="C4" s="7" t="n">
        <v>7355</v>
      </c>
    </row>
    <row r="5" spans="1:4">
      <c r="A5" s="4" t="s">
        <v>367</v>
      </c>
      <c r="B5" s="7" t="n">
        <v>556</v>
      </c>
      <c r="D5" s="7" t="n">
        <v>5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8</v>
      </c>
      <c r="B1" s="2" t="s">
        <v>1</v>
      </c>
    </row>
    <row r="2" spans="1:3">
      <c r="B2" s="2" t="s">
        <v>292</v>
      </c>
    </row>
    <row r="3" spans="1:3">
      <c r="A3" s="4" t="s">
        <v>70</v>
      </c>
      <c r="B3" s="7" t="n">
        <v>1336684</v>
      </c>
    </row>
    <row r="4" spans="1:3">
      <c r="A4" s="4" t="s">
        <v>369</v>
      </c>
      <c r="B4" s="5" t="n">
        <v>7126</v>
      </c>
      <c r="C4" s="4" t="s">
        <v>321</v>
      </c>
    </row>
    <row r="5" spans="1:3">
      <c r="A5" s="4" t="s">
        <v>370</v>
      </c>
      <c r="B5" s="5" t="n">
        <v>17521</v>
      </c>
    </row>
    <row r="6" spans="1:3">
      <c r="A6" s="4" t="s">
        <v>70</v>
      </c>
      <c r="B6" s="5" t="n">
        <v>1361331</v>
      </c>
    </row>
    <row r="7" spans="1:3">
      <c r="A7" s="4" t="s">
        <v>346</v>
      </c>
    </row>
    <row r="8" spans="1:3">
      <c r="A8" s="4" t="s">
        <v>70</v>
      </c>
      <c r="B8" s="5" t="n">
        <v>373328</v>
      </c>
    </row>
    <row r="9" spans="1:3">
      <c r="A9" s="4" t="s">
        <v>369</v>
      </c>
      <c r="B9" s="5" t="n">
        <v>2382</v>
      </c>
      <c r="C9" s="4" t="s">
        <v>321</v>
      </c>
    </row>
    <row r="10" spans="1:3">
      <c r="A10" s="4" t="s">
        <v>370</v>
      </c>
      <c r="B10" s="5" t="n">
        <v>3045</v>
      </c>
    </row>
    <row r="11" spans="1:3">
      <c r="A11" s="4" t="s">
        <v>70</v>
      </c>
      <c r="B11" s="5" t="n">
        <v>378755</v>
      </c>
    </row>
    <row r="12" spans="1:3">
      <c r="A12" s="4" t="s">
        <v>347</v>
      </c>
    </row>
    <row r="13" spans="1:3">
      <c r="A13" s="4" t="s">
        <v>70</v>
      </c>
      <c r="B13" s="5" t="n">
        <v>177464</v>
      </c>
    </row>
    <row r="14" spans="1:3">
      <c r="A14" s="4" t="s">
        <v>369</v>
      </c>
      <c r="B14" s="5" t="n">
        <v>518</v>
      </c>
      <c r="C14" s="4" t="s">
        <v>321</v>
      </c>
    </row>
    <row r="15" spans="1:3">
      <c r="A15" s="4" t="s">
        <v>370</v>
      </c>
      <c r="B15" s="5" t="n">
        <v>8588</v>
      </c>
    </row>
    <row r="16" spans="1:3">
      <c r="A16" s="4" t="s">
        <v>70</v>
      </c>
      <c r="B16" s="5" t="n">
        <v>186570</v>
      </c>
    </row>
    <row r="17" spans="1:3">
      <c r="A17" s="4" t="s">
        <v>348</v>
      </c>
    </row>
    <row r="18" spans="1:3">
      <c r="A18" s="4" t="s">
        <v>70</v>
      </c>
      <c r="B18" s="5" t="n">
        <v>21514</v>
      </c>
    </row>
    <row r="19" spans="1:3">
      <c r="A19" s="4" t="s">
        <v>369</v>
      </c>
      <c r="B19" s="5" t="n">
        <v>25</v>
      </c>
      <c r="C19" s="4" t="s">
        <v>321</v>
      </c>
    </row>
    <row r="20" spans="1:3">
      <c r="A20" s="4" t="s">
        <v>370</v>
      </c>
      <c r="B20" s="5" t="n">
        <v>92</v>
      </c>
    </row>
    <row r="21" spans="1:3">
      <c r="A21" s="4" t="s">
        <v>70</v>
      </c>
      <c r="B21" s="5" t="n">
        <v>21631</v>
      </c>
    </row>
    <row r="22" spans="1:3">
      <c r="A22" s="4" t="s">
        <v>349</v>
      </c>
    </row>
    <row r="23" spans="1:3">
      <c r="A23" s="4" t="s">
        <v>70</v>
      </c>
      <c r="B23" s="5" t="n">
        <v>324860</v>
      </c>
    </row>
    <row r="24" spans="1:3">
      <c r="A24" s="4" t="s">
        <v>369</v>
      </c>
      <c r="B24" s="5" t="n">
        <v>2258</v>
      </c>
      <c r="C24" s="4" t="s">
        <v>321</v>
      </c>
    </row>
    <row r="25" spans="1:3">
      <c r="A25" s="4" t="s">
        <v>370</v>
      </c>
      <c r="B25" s="5" t="n">
        <v>-166</v>
      </c>
    </row>
    <row r="26" spans="1:3">
      <c r="A26" s="4" t="s">
        <v>70</v>
      </c>
      <c r="B26" s="5" t="n">
        <v>326952</v>
      </c>
    </row>
    <row r="27" spans="1:3">
      <c r="A27" s="4" t="s">
        <v>350</v>
      </c>
    </row>
    <row r="28" spans="1:3">
      <c r="A28" s="4" t="s">
        <v>70</v>
      </c>
      <c r="B28" s="5" t="n">
        <v>439518</v>
      </c>
    </row>
    <row r="29" spans="1:3">
      <c r="A29" s="4" t="s">
        <v>369</v>
      </c>
      <c r="B29" s="5" t="n">
        <v>1943</v>
      </c>
      <c r="C29" s="4" t="s">
        <v>321</v>
      </c>
    </row>
    <row r="30" spans="1:3">
      <c r="A30" s="4" t="s">
        <v>370</v>
      </c>
      <c r="B30" s="5" t="n">
        <v>5962</v>
      </c>
    </row>
    <row r="31" spans="1:3">
      <c r="A31" s="4" t="s">
        <v>70</v>
      </c>
      <c r="B31" s="7" t="n">
        <v>447423</v>
      </c>
    </row>
    <row r="32" spans="1:3"/>
    <row r="33" spans="1:3">
      <c r="A33" s="4" t="s">
        <v>321</v>
      </c>
      <c r="B33" s="4" t="s">
        <v>337</v>
      </c>
    </row>
  </sheetData>
  <mergeCells count="5">
    <mergeCell ref="A1:A2"/>
    <mergeCell ref="B1:C1"/>
    <mergeCell ref="B2:C2"/>
    <mergeCell ref="A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0</v>
      </c>
    </row>
    <row r="2" spans="1:3">
      <c r="A2" s="4" t="s">
        <v>372</v>
      </c>
      <c r="B2" s="7" t="n">
        <v>1211435</v>
      </c>
      <c r="C2" s="7" t="n">
        <v>1211131</v>
      </c>
    </row>
    <row r="3" spans="1:3">
      <c r="A3" s="4" t="s">
        <v>373</v>
      </c>
      <c r="B3" s="5" t="n">
        <v>-229102</v>
      </c>
      <c r="C3" s="5" t="n">
        <v>-209859</v>
      </c>
    </row>
    <row r="4" spans="1:3">
      <c r="A4" s="4" t="s">
        <v>374</v>
      </c>
      <c r="B4" s="5" t="n">
        <v>982333</v>
      </c>
      <c r="C4" s="5" t="n">
        <v>1001272</v>
      </c>
    </row>
    <row r="5" spans="1:3">
      <c r="A5" s="4" t="s">
        <v>375</v>
      </c>
    </row>
    <row r="6" spans="1:3">
      <c r="A6" s="4" t="s">
        <v>372</v>
      </c>
      <c r="B6" s="5" t="n">
        <v>132528</v>
      </c>
      <c r="C6" s="5" t="n">
        <v>132495</v>
      </c>
    </row>
    <row r="7" spans="1:3">
      <c r="A7" s="4" t="s">
        <v>373</v>
      </c>
      <c r="B7" s="5" t="n">
        <v>-29998</v>
      </c>
      <c r="C7" s="5" t="n">
        <v>-27478</v>
      </c>
    </row>
    <row r="8" spans="1:3">
      <c r="A8" s="4" t="s">
        <v>374</v>
      </c>
      <c r="B8" s="5" t="n">
        <v>102530</v>
      </c>
      <c r="C8" s="5" t="n">
        <v>105017</v>
      </c>
    </row>
    <row r="9" spans="1:3">
      <c r="A9" s="4" t="s">
        <v>376</v>
      </c>
    </row>
    <row r="10" spans="1:3">
      <c r="A10" s="4" t="s">
        <v>372</v>
      </c>
      <c r="B10" s="5" t="n">
        <v>968303</v>
      </c>
      <c r="C10" s="5" t="n">
        <v>968060</v>
      </c>
    </row>
    <row r="11" spans="1:3">
      <c r="A11" s="4" t="s">
        <v>373</v>
      </c>
      <c r="B11" s="5" t="n">
        <v>-158256</v>
      </c>
      <c r="C11" s="5" t="n">
        <v>-144964</v>
      </c>
    </row>
    <row r="12" spans="1:3">
      <c r="A12" s="4" t="s">
        <v>374</v>
      </c>
      <c r="B12" s="5" t="n">
        <v>810047</v>
      </c>
      <c r="C12" s="5" t="n">
        <v>823096</v>
      </c>
    </row>
    <row r="13" spans="1:3">
      <c r="A13" s="4" t="s">
        <v>377</v>
      </c>
    </row>
    <row r="14" spans="1:3">
      <c r="A14" s="4" t="s">
        <v>372</v>
      </c>
      <c r="B14" s="5" t="n">
        <v>110604</v>
      </c>
      <c r="C14" s="5" t="n">
        <v>110576</v>
      </c>
    </row>
    <row r="15" spans="1:3">
      <c r="A15" s="4" t="s">
        <v>373</v>
      </c>
      <c r="B15" s="5" t="n">
        <v>-40848</v>
      </c>
      <c r="C15" s="5" t="n">
        <v>-37417</v>
      </c>
    </row>
    <row r="16" spans="1:3">
      <c r="A16" s="4" t="s">
        <v>374</v>
      </c>
      <c r="B16" s="7" t="n">
        <v>69756</v>
      </c>
      <c r="C16" s="7" t="n">
        <v>731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4" t="s">
        <v>99</v>
      </c>
      <c r="B2" s="7" t="n">
        <v>13101</v>
      </c>
      <c r="C2" s="7" t="n">
        <v>11670</v>
      </c>
    </row>
    <row r="3" spans="1:3">
      <c r="A3" s="4" t="s">
        <v>100</v>
      </c>
      <c r="B3" s="5" t="n">
        <v>10045900</v>
      </c>
      <c r="C3" s="5" t="n">
        <v>10045900</v>
      </c>
    </row>
    <row r="4" spans="1:3">
      <c r="A4" s="4" t="s">
        <v>101</v>
      </c>
      <c r="B4" s="5" t="n">
        <v>0</v>
      </c>
      <c r="C4" s="5" t="n">
        <v>0</v>
      </c>
    </row>
    <row r="5" spans="1:3">
      <c r="A5" s="4" t="s">
        <v>102</v>
      </c>
      <c r="B5" s="7" t="n">
        <v>1</v>
      </c>
      <c r="C5" s="7" t="n">
        <v>1</v>
      </c>
    </row>
    <row r="6" spans="1:3">
      <c r="A6" s="4" t="s">
        <v>103</v>
      </c>
      <c r="B6" s="5" t="n">
        <v>160000000</v>
      </c>
      <c r="C6" s="5" t="n">
        <v>160000000</v>
      </c>
    </row>
    <row r="7" spans="1:3">
      <c r="A7" s="4" t="s">
        <v>104</v>
      </c>
      <c r="B7" s="5" t="n">
        <v>50533050</v>
      </c>
      <c r="C7" s="5" t="n">
        <v>503888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292</v>
      </c>
    </row>
    <row r="2" spans="1:2">
      <c r="A2" s="4" t="s">
        <v>379</v>
      </c>
      <c r="B2" s="7" t="n">
        <v>57416</v>
      </c>
    </row>
    <row r="3" spans="1:2">
      <c r="A3" s="5" t="n">
        <v>2019</v>
      </c>
      <c r="B3" s="5" t="n">
        <v>75846</v>
      </c>
    </row>
    <row r="4" spans="1:2">
      <c r="A4" s="5" t="n">
        <v>2020</v>
      </c>
      <c r="B4" s="5" t="n">
        <v>73309</v>
      </c>
    </row>
    <row r="5" spans="1:2">
      <c r="A5" s="5" t="n">
        <v>2021</v>
      </c>
      <c r="B5" s="5" t="n">
        <v>71767</v>
      </c>
    </row>
    <row r="6" spans="1:2">
      <c r="A6" s="5" t="n">
        <v>2022</v>
      </c>
      <c r="B6" s="5" t="n">
        <v>69193</v>
      </c>
    </row>
    <row r="7" spans="1:2">
      <c r="A7" s="4" t="s">
        <v>380</v>
      </c>
      <c r="B7" s="7" t="n">
        <v>6348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1</v>
      </c>
      <c r="B1" s="2" t="s">
        <v>382</v>
      </c>
      <c r="C1" s="2" t="s">
        <v>383</v>
      </c>
      <c r="D1" s="2" t="s">
        <v>318</v>
      </c>
    </row>
    <row r="2" spans="1:4">
      <c r="A2" s="4" t="s">
        <v>384</v>
      </c>
      <c r="C2" s="7" t="n">
        <v>200000</v>
      </c>
      <c r="D2" s="7" t="n">
        <v>1050000</v>
      </c>
    </row>
    <row r="3" spans="1:4">
      <c r="A3" s="4" t="s">
        <v>385</v>
      </c>
      <c r="C3" s="4" t="s">
        <v>386</v>
      </c>
    </row>
    <row r="4" spans="1:4">
      <c r="A4" s="4" t="s">
        <v>387</v>
      </c>
    </row>
    <row r="5" spans="1:4">
      <c r="A5" s="4" t="s">
        <v>384</v>
      </c>
      <c r="B5" s="7" t="n">
        <v>300000</v>
      </c>
    </row>
    <row r="6" spans="1:4">
      <c r="A6" s="4" t="s">
        <v>385</v>
      </c>
      <c r="B6" s="4" t="s">
        <v>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30</v>
      </c>
    </row>
    <row r="3" spans="1:3">
      <c r="A3" s="4" t="s">
        <v>390</v>
      </c>
      <c r="B3" s="4" t="s">
        <v>391</v>
      </c>
    </row>
    <row r="4" spans="1:3">
      <c r="A4" s="4" t="s">
        <v>392</v>
      </c>
      <c r="B4" s="4" t="s">
        <v>301</v>
      </c>
    </row>
    <row r="5" spans="1:3">
      <c r="A5" s="4" t="s">
        <v>393</v>
      </c>
      <c r="B5" s="4" t="s">
        <v>394</v>
      </c>
    </row>
    <row r="6" spans="1:3">
      <c r="A6" s="4" t="s">
        <v>395</v>
      </c>
      <c r="B6" s="9" t="n">
        <v>3500</v>
      </c>
    </row>
    <row r="7" spans="1:3">
      <c r="A7" s="4" t="s">
        <v>396</v>
      </c>
    </row>
    <row r="8" spans="1:3">
      <c r="A8" s="4" t="s">
        <v>397</v>
      </c>
      <c r="C8" s="9" t="n">
        <v>42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4" t="s">
        <v>399</v>
      </c>
      <c r="C3" s="7" t="n">
        <v>1053</v>
      </c>
    </row>
    <row r="4" spans="1:3">
      <c r="A4" s="4" t="s">
        <v>400</v>
      </c>
      <c r="B4" s="7" t="n">
        <v>7645</v>
      </c>
      <c r="C4" s="5" t="n">
        <v>7384</v>
      </c>
    </row>
    <row r="5" spans="1:3">
      <c r="A5" s="4" t="s">
        <v>401</v>
      </c>
      <c r="B5" s="5" t="n">
        <v>638</v>
      </c>
      <c r="C5" s="5" t="n">
        <v>4420</v>
      </c>
    </row>
    <row r="6" spans="1:3">
      <c r="A6" s="4" t="s">
        <v>402</v>
      </c>
      <c r="B6" s="5" t="n">
        <v>762</v>
      </c>
      <c r="C6" s="5" t="n">
        <v>8549</v>
      </c>
    </row>
    <row r="7" spans="1:3">
      <c r="A7" s="4" t="s">
        <v>403</v>
      </c>
      <c r="B7" s="5" t="n">
        <v>7900</v>
      </c>
      <c r="C7" s="7" t="n">
        <v>6941</v>
      </c>
    </row>
    <row r="8" spans="1:3">
      <c r="A8" s="4" t="s">
        <v>404</v>
      </c>
      <c r="B8" s="7" t="n">
        <v>20320</v>
      </c>
    </row>
    <row r="9" spans="1:3">
      <c r="A9" s="4" t="s">
        <v>405</v>
      </c>
      <c r="B9" s="5" t="n">
        <v>63540</v>
      </c>
      <c r="C9" s="5" t="n">
        <v>50687</v>
      </c>
    </row>
    <row r="10" spans="1:3">
      <c r="A10" s="4" t="s">
        <v>406</v>
      </c>
      <c r="B10" s="4" t="s">
        <v>407</v>
      </c>
    </row>
    <row r="11" spans="1:3">
      <c r="A11" s="4" t="s">
        <v>408</v>
      </c>
    </row>
    <row r="12" spans="1:3">
      <c r="A12" s="4" t="s">
        <v>409</v>
      </c>
      <c r="B12" s="7" t="n">
        <v>19196</v>
      </c>
    </row>
    <row r="13" spans="1:3">
      <c r="A13" s="4" t="s">
        <v>410</v>
      </c>
      <c r="B13" s="4" t="s">
        <v>411</v>
      </c>
    </row>
    <row r="14" spans="1:3">
      <c r="A14" s="4" t="s">
        <v>412</v>
      </c>
    </row>
    <row r="15" spans="1:3">
      <c r="A15" s="4" t="s">
        <v>409</v>
      </c>
      <c r="B15" s="7" t="n">
        <v>16181</v>
      </c>
    </row>
    <row r="16" spans="1:3">
      <c r="A16" s="4" t="s">
        <v>410</v>
      </c>
      <c r="B16" s="4" t="s">
        <v>413</v>
      </c>
    </row>
    <row r="17" spans="1:3">
      <c r="A17" s="4" t="s">
        <v>344</v>
      </c>
    </row>
    <row r="18" spans="1:3">
      <c r="A18" s="4" t="s">
        <v>414</v>
      </c>
      <c r="B18" s="7" t="n">
        <v>5651</v>
      </c>
      <c r="C18" s="7" t="n">
        <v>50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5</v>
      </c>
      <c r="B1" s="2" t="s">
        <v>1</v>
      </c>
    </row>
    <row r="2" spans="1:3">
      <c r="B2" s="2" t="s">
        <v>2</v>
      </c>
      <c r="C2" s="2" t="s">
        <v>30</v>
      </c>
    </row>
    <row r="3" spans="1:3">
      <c r="A3" s="4" t="s">
        <v>416</v>
      </c>
      <c r="B3" s="4" t="s">
        <v>417</v>
      </c>
      <c r="C3" s="4" t="s">
        <v>417</v>
      </c>
    </row>
    <row r="4" spans="1:3">
      <c r="A4" s="4" t="s">
        <v>418</v>
      </c>
      <c r="B4" s="4" t="s">
        <v>419</v>
      </c>
      <c r="C4" s="4" t="s">
        <v>420</v>
      </c>
    </row>
    <row r="5" spans="1:3">
      <c r="A5" s="4" t="s">
        <v>421</v>
      </c>
      <c r="C5" s="4" t="s">
        <v>422</v>
      </c>
    </row>
    <row r="6" spans="1:3">
      <c r="A6" s="4" t="s">
        <v>423</v>
      </c>
      <c r="B6" s="4" t="s">
        <v>424</v>
      </c>
      <c r="C6" s="4" t="s">
        <v>424</v>
      </c>
    </row>
    <row r="7" spans="1:3">
      <c r="A7" s="4" t="s">
        <v>425</v>
      </c>
      <c r="B7" s="8" t="n">
        <v>11.37</v>
      </c>
      <c r="C7" s="8" t="n">
        <v>10.81</v>
      </c>
    </row>
    <row r="8" spans="1:3">
      <c r="A8" s="4" t="s">
        <v>426</v>
      </c>
    </row>
    <row r="9" spans="1:3">
      <c r="A9" s="4" t="s">
        <v>427</v>
      </c>
      <c r="B9" s="4" t="s">
        <v>428</v>
      </c>
      <c r="C9" s="4" t="s">
        <v>429</v>
      </c>
    </row>
    <row r="10" spans="1:3">
      <c r="A10" s="4" t="s">
        <v>421</v>
      </c>
      <c r="B10" s="4" t="s">
        <v>430</v>
      </c>
    </row>
    <row r="11" spans="1:3">
      <c r="A11" s="4" t="s">
        <v>431</v>
      </c>
    </row>
    <row r="12" spans="1:3">
      <c r="A12" s="4" t="s">
        <v>427</v>
      </c>
      <c r="B12" s="4" t="s">
        <v>419</v>
      </c>
      <c r="C12" s="4" t="s">
        <v>432</v>
      </c>
    </row>
    <row r="13" spans="1:3">
      <c r="A13" s="4" t="s">
        <v>421</v>
      </c>
      <c r="B13" s="4" t="s">
        <v>4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4" t="s">
        <v>436</v>
      </c>
      <c r="B3" s="5" t="n">
        <v>3860764</v>
      </c>
    </row>
    <row r="4" spans="1:2">
      <c r="A4" s="4" t="s">
        <v>437</v>
      </c>
      <c r="B4" s="8" t="n">
        <v>42.28</v>
      </c>
    </row>
    <row r="5" spans="1:2">
      <c r="A5" s="4" t="s">
        <v>438</v>
      </c>
      <c r="B5" s="5" t="n">
        <v>672373</v>
      </c>
    </row>
    <row r="6" spans="1:2">
      <c r="A6" s="4" t="s">
        <v>439</v>
      </c>
      <c r="B6" s="8" t="n">
        <v>53.4</v>
      </c>
    </row>
    <row r="7" spans="1:2">
      <c r="A7" s="4" t="s">
        <v>440</v>
      </c>
      <c r="B7" s="5" t="n">
        <v>-26616</v>
      </c>
    </row>
    <row r="8" spans="1:2">
      <c r="A8" s="4" t="s">
        <v>441</v>
      </c>
      <c r="B8" s="8" t="n">
        <v>28.65</v>
      </c>
    </row>
    <row r="9" spans="1:2">
      <c r="A9" s="4" t="s">
        <v>442</v>
      </c>
      <c r="B9" s="5" t="n">
        <v>-1821</v>
      </c>
    </row>
    <row r="10" spans="1:2">
      <c r="A10" s="4" t="s">
        <v>443</v>
      </c>
      <c r="B10" s="8" t="n">
        <v>43.58</v>
      </c>
    </row>
    <row r="11" spans="1:2">
      <c r="A11" s="4" t="s">
        <v>436</v>
      </c>
      <c r="B11" s="5" t="n">
        <v>4504700</v>
      </c>
    </row>
    <row r="12" spans="1:2">
      <c r="A12" s="4" t="s">
        <v>437</v>
      </c>
      <c r="B12" s="8" t="n">
        <v>41.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4</v>
      </c>
      <c r="B1" s="2" t="s">
        <v>1</v>
      </c>
      <c r="C1" s="2" t="s">
        <v>339</v>
      </c>
    </row>
    <row r="2" spans="1:3">
      <c r="B2" s="2" t="s">
        <v>2</v>
      </c>
      <c r="C2" s="2" t="s">
        <v>60</v>
      </c>
    </row>
    <row r="3" spans="1:3">
      <c r="A3" s="4" t="s">
        <v>445</v>
      </c>
      <c r="B3" s="5" t="n">
        <v>462241</v>
      </c>
    </row>
    <row r="4" spans="1:3">
      <c r="A4" s="4" t="s">
        <v>446</v>
      </c>
      <c r="B4" s="8" t="n">
        <v>44.8</v>
      </c>
    </row>
    <row r="5" spans="1:3">
      <c r="A5" s="4" t="s">
        <v>447</v>
      </c>
      <c r="B5" s="4" t="s">
        <v>413</v>
      </c>
      <c r="C5" s="4" t="s">
        <v>448</v>
      </c>
    </row>
    <row r="6" spans="1:3">
      <c r="A6" s="4" t="s">
        <v>449</v>
      </c>
      <c r="B6" s="5" t="n">
        <v>132634</v>
      </c>
    </row>
    <row r="7" spans="1:3">
      <c r="A7" s="4" t="s">
        <v>450</v>
      </c>
      <c r="B7" s="8" t="n">
        <v>53.56</v>
      </c>
    </row>
    <row r="8" spans="1:3">
      <c r="A8" s="4" t="s">
        <v>451</v>
      </c>
      <c r="B8" s="4" t="s">
        <v>452</v>
      </c>
    </row>
    <row r="9" spans="1:3">
      <c r="A9" s="4" t="s">
        <v>453</v>
      </c>
      <c r="B9" s="5" t="n">
        <v>-167419</v>
      </c>
    </row>
    <row r="10" spans="1:3">
      <c r="A10" s="4" t="s">
        <v>454</v>
      </c>
      <c r="B10" s="8" t="n">
        <v>42.45</v>
      </c>
    </row>
    <row r="11" spans="1:3">
      <c r="A11" s="4" t="s">
        <v>455</v>
      </c>
      <c r="B11" s="5" t="n">
        <v>-848</v>
      </c>
    </row>
    <row r="12" spans="1:3">
      <c r="A12" s="4" t="s">
        <v>456</v>
      </c>
      <c r="B12" s="8" t="n">
        <v>45.34</v>
      </c>
    </row>
    <row r="13" spans="1:3">
      <c r="A13" s="4" t="s">
        <v>457</v>
      </c>
      <c r="B13" s="4" t="s">
        <v>413</v>
      </c>
    </row>
    <row r="14" spans="1:3">
      <c r="A14" s="4" t="s">
        <v>445</v>
      </c>
      <c r="B14" s="5" t="n">
        <v>426608</v>
      </c>
      <c r="C14" s="5" t="n">
        <v>462241</v>
      </c>
    </row>
    <row r="15" spans="1:3">
      <c r="A15" s="4" t="s">
        <v>446</v>
      </c>
      <c r="B15" s="8" t="n">
        <v>47.63</v>
      </c>
      <c r="C15" s="8" t="n">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58</v>
      </c>
      <c r="B1" s="2" t="s">
        <v>1</v>
      </c>
    </row>
    <row r="2" spans="1:2">
      <c r="B2" s="2" t="s">
        <v>459</v>
      </c>
    </row>
    <row r="3" spans="1:2">
      <c r="A3" s="4" t="s">
        <v>460</v>
      </c>
      <c r="B3" s="5" t="n">
        <v>475176</v>
      </c>
    </row>
    <row r="4" spans="1:2">
      <c r="A4" s="4" t="s">
        <v>461</v>
      </c>
      <c r="B4" s="5" t="n">
        <v>6932</v>
      </c>
    </row>
    <row r="5" spans="1:2">
      <c r="A5" s="4" t="s">
        <v>462</v>
      </c>
      <c r="B5" s="5" t="n">
        <v>693</v>
      </c>
    </row>
    <row r="6" spans="1:2">
      <c r="A6" s="4" t="s">
        <v>463</v>
      </c>
      <c r="B6" s="5" t="n">
        <v>-3532</v>
      </c>
    </row>
    <row r="7" spans="1:2">
      <c r="A7" s="4" t="s">
        <v>460</v>
      </c>
      <c r="B7" s="5" t="n">
        <v>479269</v>
      </c>
    </row>
    <row r="8" spans="1:2">
      <c r="A8" s="4" t="s">
        <v>464</v>
      </c>
    </row>
    <row r="9" spans="1:2">
      <c r="A9" s="4" t="s">
        <v>460</v>
      </c>
      <c r="B9" s="5" t="n">
        <v>443570</v>
      </c>
    </row>
    <row r="10" spans="1:2">
      <c r="A10" s="4" t="s">
        <v>461</v>
      </c>
      <c r="B10" s="5" t="n">
        <v>4041</v>
      </c>
    </row>
    <row r="11" spans="1:2">
      <c r="A11" s="4" t="s">
        <v>462</v>
      </c>
      <c r="B11" s="5" t="n">
        <v>404</v>
      </c>
    </row>
    <row r="12" spans="1:2">
      <c r="A12" s="4" t="s">
        <v>463</v>
      </c>
      <c r="B12" s="4" t="s">
        <v>87</v>
      </c>
    </row>
    <row r="13" spans="1:2">
      <c r="A13" s="4" t="s">
        <v>460</v>
      </c>
      <c r="B13" s="5" t="n">
        <v>448015</v>
      </c>
    </row>
    <row r="14" spans="1:2">
      <c r="A14" s="4" t="s">
        <v>465</v>
      </c>
    </row>
    <row r="15" spans="1:2">
      <c r="A15" s="4" t="s">
        <v>460</v>
      </c>
      <c r="B15" s="5" t="n">
        <v>31606</v>
      </c>
    </row>
    <row r="16" spans="1:2">
      <c r="A16" s="4" t="s">
        <v>461</v>
      </c>
      <c r="B16" s="5" t="n">
        <v>2891</v>
      </c>
    </row>
    <row r="17" spans="1:2">
      <c r="A17" s="4" t="s">
        <v>462</v>
      </c>
      <c r="B17" s="5" t="n">
        <v>289</v>
      </c>
    </row>
    <row r="18" spans="1:2">
      <c r="A18" s="4" t="s">
        <v>463</v>
      </c>
      <c r="B18" s="5" t="n">
        <v>-3532</v>
      </c>
    </row>
    <row r="19" spans="1:2">
      <c r="A19" s="4" t="s">
        <v>460</v>
      </c>
      <c r="B19" s="5" t="n">
        <v>312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30</v>
      </c>
    </row>
    <row r="3" spans="1:3">
      <c r="A3" s="4" t="s">
        <v>467</v>
      </c>
    </row>
    <row r="4" spans="1:3">
      <c r="A4" s="4" t="s">
        <v>468</v>
      </c>
      <c r="B4" s="7" t="n">
        <v>14</v>
      </c>
      <c r="C4" s="7" t="n">
        <v>28</v>
      </c>
    </row>
    <row r="5" spans="1:3">
      <c r="A5" s="4" t="s">
        <v>469</v>
      </c>
      <c r="B5" s="5" t="n">
        <v>3419</v>
      </c>
      <c r="C5" s="5" t="n">
        <v>3603</v>
      </c>
    </row>
    <row r="6" spans="1:3">
      <c r="A6" s="4" t="s">
        <v>470</v>
      </c>
      <c r="B6" s="5" t="n">
        <v>-6541</v>
      </c>
      <c r="C6" s="5" t="n">
        <v>-6364</v>
      </c>
    </row>
    <row r="7" spans="1:3">
      <c r="A7" s="4" t="s">
        <v>471</v>
      </c>
      <c r="B7" s="5" t="n">
        <v>7</v>
      </c>
      <c r="C7" s="5" t="n">
        <v>7</v>
      </c>
    </row>
    <row r="8" spans="1:3">
      <c r="A8" s="4" t="s">
        <v>472</v>
      </c>
      <c r="B8" s="5" t="n">
        <v>1475</v>
      </c>
      <c r="C8" s="5" t="n">
        <v>1307</v>
      </c>
    </row>
    <row r="9" spans="1:3">
      <c r="A9" s="4" t="s">
        <v>473</v>
      </c>
      <c r="B9" s="5" t="n">
        <v>-1626</v>
      </c>
      <c r="C9" s="5" t="n">
        <v>-1419</v>
      </c>
    </row>
    <row r="10" spans="1:3">
      <c r="A10" s="4" t="s">
        <v>474</v>
      </c>
    </row>
    <row r="11" spans="1:3">
      <c r="A11" s="4" t="s">
        <v>468</v>
      </c>
      <c r="B11" s="5" t="n">
        <v>598</v>
      </c>
      <c r="C11" s="5" t="n">
        <v>508</v>
      </c>
    </row>
    <row r="12" spans="1:3">
      <c r="A12" s="4" t="s">
        <v>469</v>
      </c>
      <c r="B12" s="5" t="n">
        <v>1204</v>
      </c>
      <c r="C12" s="5" t="n">
        <v>1144</v>
      </c>
    </row>
    <row r="13" spans="1:3">
      <c r="A13" s="4" t="s">
        <v>470</v>
      </c>
      <c r="B13" s="5" t="n">
        <v>-2864</v>
      </c>
      <c r="C13" s="5" t="n">
        <v>-2391</v>
      </c>
    </row>
    <row r="14" spans="1:3">
      <c r="A14" s="4" t="s">
        <v>471</v>
      </c>
      <c r="B14" s="5" t="n">
        <v>-1</v>
      </c>
      <c r="C14" s="5" t="n">
        <v>-1</v>
      </c>
    </row>
    <row r="15" spans="1:3">
      <c r="A15" s="4" t="s">
        <v>472</v>
      </c>
      <c r="B15" s="5" t="n">
        <v>749</v>
      </c>
      <c r="C15" s="5" t="n">
        <v>842</v>
      </c>
    </row>
    <row r="16" spans="1:3">
      <c r="A16" s="4" t="s">
        <v>473</v>
      </c>
      <c r="B16" s="5" t="n">
        <v>-314</v>
      </c>
      <c r="C16" s="5" t="n">
        <v>102</v>
      </c>
    </row>
    <row r="17" spans="1:3">
      <c r="A17" s="4" t="s">
        <v>475</v>
      </c>
    </row>
    <row r="18" spans="1:3">
      <c r="A18" s="4" t="s">
        <v>468</v>
      </c>
      <c r="B18" s="5" t="n">
        <v>43</v>
      </c>
      <c r="C18" s="5" t="n">
        <v>52</v>
      </c>
    </row>
    <row r="19" spans="1:3">
      <c r="A19" s="4" t="s">
        <v>469</v>
      </c>
      <c r="B19" s="5" t="n">
        <v>371</v>
      </c>
      <c r="C19" s="5" t="n">
        <v>398</v>
      </c>
    </row>
    <row r="20" spans="1:3">
      <c r="A20" s="4" t="s">
        <v>470</v>
      </c>
      <c r="B20" s="5" t="n">
        <v>-1724</v>
      </c>
      <c r="C20" s="5" t="n">
        <v>-1447</v>
      </c>
    </row>
    <row r="21" spans="1:3">
      <c r="A21" s="4" t="s">
        <v>471</v>
      </c>
      <c r="B21" s="4" t="s">
        <v>87</v>
      </c>
      <c r="C21" s="4" t="s">
        <v>87</v>
      </c>
    </row>
    <row r="22" spans="1:3">
      <c r="A22" s="4" t="s">
        <v>472</v>
      </c>
      <c r="B22" s="5" t="n">
        <v>15</v>
      </c>
      <c r="C22" s="5" t="n">
        <v>253</v>
      </c>
    </row>
    <row r="23" spans="1:3">
      <c r="A23" s="4" t="s">
        <v>473</v>
      </c>
      <c r="B23" s="7" t="n">
        <v>-1295</v>
      </c>
      <c r="C23" s="7" t="n">
        <v>-7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6</v>
      </c>
      <c r="C1" s="2" t="s">
        <v>1</v>
      </c>
    </row>
    <row r="2" spans="1:4">
      <c r="C2" s="2" t="s">
        <v>2</v>
      </c>
      <c r="D2" s="2" t="s">
        <v>30</v>
      </c>
    </row>
    <row r="3" spans="1:4">
      <c r="A3" s="4" t="s">
        <v>42</v>
      </c>
      <c r="C3" s="7" t="n">
        <v>47682</v>
      </c>
      <c r="D3" s="7" t="n">
        <v>14795</v>
      </c>
    </row>
    <row r="4" spans="1:4">
      <c r="A4" s="4" t="s">
        <v>40</v>
      </c>
      <c r="C4" s="5" t="n">
        <v>-15</v>
      </c>
      <c r="D4" s="5" t="n">
        <v>36</v>
      </c>
    </row>
    <row r="5" spans="1:4">
      <c r="A5" s="4" t="s">
        <v>477</v>
      </c>
      <c r="B5" s="4" t="s">
        <v>321</v>
      </c>
      <c r="C5" s="5" t="n">
        <v>21468</v>
      </c>
      <c r="D5" s="5" t="n">
        <v>-10514</v>
      </c>
    </row>
    <row r="6" spans="1:4">
      <c r="A6" s="4" t="s">
        <v>478</v>
      </c>
      <c r="B6" s="4" t="s">
        <v>321</v>
      </c>
      <c r="C6" s="4" t="s">
        <v>87</v>
      </c>
      <c r="D6" s="4" t="s">
        <v>87</v>
      </c>
    </row>
    <row r="7" spans="1:4">
      <c r="A7" s="4" t="s">
        <v>479</v>
      </c>
      <c r="B7" s="4" t="s">
        <v>321</v>
      </c>
      <c r="C7" s="5" t="n">
        <v>21468</v>
      </c>
      <c r="D7" s="5" t="n">
        <v>-10514</v>
      </c>
    </row>
    <row r="8" spans="1:4">
      <c r="A8" s="4" t="s">
        <v>480</v>
      </c>
      <c r="B8" s="4" t="s">
        <v>321</v>
      </c>
      <c r="C8" s="5" t="n">
        <v>-13</v>
      </c>
      <c r="D8" s="5" t="n">
        <v>-5</v>
      </c>
    </row>
    <row r="9" spans="1:4">
      <c r="A9" s="4" t="s">
        <v>481</v>
      </c>
      <c r="B9" s="4" t="s">
        <v>482</v>
      </c>
      <c r="C9" s="5" t="n">
        <v>2238</v>
      </c>
      <c r="D9" s="5" t="n">
        <v>2408</v>
      </c>
    </row>
    <row r="10" spans="1:4">
      <c r="A10" s="4" t="s">
        <v>483</v>
      </c>
      <c r="B10" s="4" t="s">
        <v>482</v>
      </c>
      <c r="C10" s="5" t="n">
        <v>-578</v>
      </c>
      <c r="D10" s="5" t="n">
        <v>-818</v>
      </c>
    </row>
    <row r="11" spans="1:4">
      <c r="A11" s="4" t="s">
        <v>484</v>
      </c>
      <c r="B11" s="4" t="s">
        <v>482</v>
      </c>
      <c r="C11" s="5" t="n">
        <v>1660</v>
      </c>
      <c r="D11" s="5" t="n">
        <v>1590</v>
      </c>
    </row>
    <row r="12" spans="1:4">
      <c r="A12" s="4" t="s">
        <v>485</v>
      </c>
      <c r="B12" s="4" t="s">
        <v>486</v>
      </c>
      <c r="C12" s="5" t="n">
        <v>20727</v>
      </c>
      <c r="D12" s="5" t="n">
        <v>16</v>
      </c>
    </row>
    <row r="13" spans="1:4">
      <c r="A13" s="4" t="s">
        <v>487</v>
      </c>
      <c r="B13" s="4" t="s">
        <v>486</v>
      </c>
      <c r="C13" s="5" t="n">
        <v>-4775</v>
      </c>
      <c r="D13" s="5" t="n">
        <v>-6</v>
      </c>
    </row>
    <row r="14" spans="1:4">
      <c r="A14" s="4" t="s">
        <v>488</v>
      </c>
      <c r="B14" s="4" t="s">
        <v>486</v>
      </c>
      <c r="C14" s="5" t="n">
        <v>15952</v>
      </c>
      <c r="D14" s="5" t="n">
        <v>10</v>
      </c>
    </row>
    <row r="15" spans="1:4">
      <c r="A15" s="4" t="s">
        <v>489</v>
      </c>
      <c r="B15" s="4" t="s">
        <v>486</v>
      </c>
      <c r="C15" s="5" t="n">
        <v>-4563</v>
      </c>
      <c r="D15" s="5" t="n">
        <v>209</v>
      </c>
    </row>
    <row r="16" spans="1:4">
      <c r="A16" s="4" t="s">
        <v>490</v>
      </c>
      <c r="B16" s="4" t="s">
        <v>486</v>
      </c>
      <c r="C16" s="5" t="n">
        <v>-2278</v>
      </c>
      <c r="D16" s="5" t="n">
        <v>-80</v>
      </c>
    </row>
    <row r="17" spans="1:4">
      <c r="A17" s="4" t="s">
        <v>491</v>
      </c>
      <c r="B17" s="4" t="s">
        <v>486</v>
      </c>
      <c r="C17" s="5" t="n">
        <v>-6841</v>
      </c>
      <c r="D17" s="5" t="n">
        <v>129</v>
      </c>
    </row>
    <row r="18" spans="1:4">
      <c r="A18" s="4" t="s">
        <v>492</v>
      </c>
      <c r="C18" s="5" t="n">
        <v>39870</v>
      </c>
      <c r="D18" s="5" t="n">
        <v>-7881</v>
      </c>
    </row>
    <row r="19" spans="1:4">
      <c r="A19" s="4" t="s">
        <v>493</v>
      </c>
      <c r="C19" s="5" t="n">
        <v>-7631</v>
      </c>
      <c r="D19" s="5" t="n">
        <v>-904</v>
      </c>
    </row>
    <row r="20" spans="1:4">
      <c r="A20" s="4" t="s">
        <v>51</v>
      </c>
      <c r="C20" s="5" t="n">
        <v>32239</v>
      </c>
      <c r="D20" s="5" t="n">
        <v>-8785</v>
      </c>
    </row>
    <row r="21" spans="1:4">
      <c r="A21" s="4" t="s">
        <v>494</v>
      </c>
      <c r="C21" s="5" t="n">
        <v>-13</v>
      </c>
      <c r="D21" s="5" t="n">
        <v>-5</v>
      </c>
    </row>
    <row r="22" spans="1:4">
      <c r="A22" s="4" t="s">
        <v>495</v>
      </c>
      <c r="C22" s="5" t="n">
        <v>79921</v>
      </c>
      <c r="D22" s="5" t="n">
        <v>6010</v>
      </c>
    </row>
    <row r="23" spans="1:4">
      <c r="A23" s="4" t="s">
        <v>496</v>
      </c>
      <c r="C23" s="7" t="n">
        <v>-28</v>
      </c>
      <c r="D23" s="7" t="n">
        <v>31</v>
      </c>
    </row>
    <row r="24" spans="1:4"/>
    <row r="25" spans="1:4">
      <c r="A25" s="4" t="s">
        <v>321</v>
      </c>
      <c r="B25" s="4" t="s">
        <v>497</v>
      </c>
    </row>
    <row r="26" spans="1:4">
      <c r="A26" s="4" t="s">
        <v>482</v>
      </c>
      <c r="B26" s="4" t="s">
        <v>498</v>
      </c>
    </row>
    <row r="27" spans="1:4">
      <c r="A27" s="4" t="s">
        <v>486</v>
      </c>
      <c r="B27" s="4" t="s">
        <v>499</v>
      </c>
    </row>
  </sheetData>
  <mergeCells count="6">
    <mergeCell ref="A1:B2"/>
    <mergeCell ref="C1:D1"/>
    <mergeCell ref="A24:C24"/>
    <mergeCell ref="B25:C25"/>
    <mergeCell ref="B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2"/>
  </cols>
  <sheetData>
    <row r="1" spans="1:7">
      <c r="A1" s="1" t="s">
        <v>105</v>
      </c>
      <c r="B1" s="2" t="s">
        <v>106</v>
      </c>
      <c r="C1" s="2" t="s">
        <v>107</v>
      </c>
      <c r="D1" s="2" t="s">
        <v>108</v>
      </c>
      <c r="E1" s="2" t="s">
        <v>109</v>
      </c>
      <c r="F1" s="2" t="s">
        <v>110</v>
      </c>
      <c r="G1" s="2" t="s">
        <v>111</v>
      </c>
    </row>
    <row r="2" spans="1:7">
      <c r="A2" s="4" t="s">
        <v>112</v>
      </c>
      <c r="B2" s="7" t="n">
        <v>50141</v>
      </c>
      <c r="C2" s="7" t="n">
        <v>59564</v>
      </c>
      <c r="D2" s="7" t="n">
        <v>1090900</v>
      </c>
      <c r="E2" s="7" t="n">
        <v>-262729</v>
      </c>
      <c r="F2" s="7" t="n">
        <v>393</v>
      </c>
      <c r="G2" s="7" t="n">
        <v>938269</v>
      </c>
    </row>
    <row r="3" spans="1:7">
      <c r="A3" s="4" t="s">
        <v>56</v>
      </c>
      <c r="D3" s="5" t="n">
        <v>58242</v>
      </c>
      <c r="E3" s="5" t="n">
        <v>62074</v>
      </c>
      <c r="F3" s="5" t="n">
        <v>39</v>
      </c>
      <c r="G3" s="5" t="n">
        <v>120355</v>
      </c>
    </row>
    <row r="4" spans="1:7">
      <c r="A4" s="4" t="s">
        <v>113</v>
      </c>
      <c r="D4" s="5" t="n">
        <v>-29911</v>
      </c>
      <c r="G4" s="5" t="n">
        <v>-29911</v>
      </c>
    </row>
    <row r="5" spans="1:7">
      <c r="A5" s="4" t="s">
        <v>114</v>
      </c>
      <c r="B5" s="5" t="n">
        <v>514</v>
      </c>
      <c r="C5" s="5" t="n">
        <v>17191</v>
      </c>
      <c r="G5" s="5" t="n">
        <v>17705</v>
      </c>
    </row>
    <row r="6" spans="1:7">
      <c r="A6" s="4" t="s">
        <v>115</v>
      </c>
      <c r="B6" s="5" t="n">
        <v>165</v>
      </c>
      <c r="C6" s="5" t="n">
        <v>17203</v>
      </c>
      <c r="G6" s="5" t="n">
        <v>17368</v>
      </c>
    </row>
    <row r="7" spans="1:7">
      <c r="A7" s="4" t="s">
        <v>116</v>
      </c>
      <c r="C7" s="5" t="n">
        <v>2010</v>
      </c>
      <c r="G7" s="5" t="n">
        <v>2010</v>
      </c>
    </row>
    <row r="8" spans="1:7">
      <c r="A8" s="4" t="s">
        <v>117</v>
      </c>
      <c r="B8" s="5" t="n">
        <v>-431</v>
      </c>
      <c r="C8" s="5" t="n">
        <v>-21400</v>
      </c>
      <c r="G8" s="5" t="n">
        <v>-21831</v>
      </c>
    </row>
    <row r="9" spans="1:7">
      <c r="A9" s="4" t="s">
        <v>118</v>
      </c>
      <c r="C9" s="5" t="n">
        <v>94</v>
      </c>
      <c r="G9" s="5" t="n">
        <v>94</v>
      </c>
    </row>
    <row r="10" spans="1:7">
      <c r="A10" s="4" t="s">
        <v>119</v>
      </c>
      <c r="F10" s="5" t="n">
        <v>-39</v>
      </c>
      <c r="G10" s="5" t="n">
        <v>-39</v>
      </c>
    </row>
    <row r="11" spans="1:7">
      <c r="A11" s="4" t="s">
        <v>120</v>
      </c>
      <c r="B11" s="5" t="n">
        <v>50389</v>
      </c>
      <c r="C11" s="5" t="n">
        <v>74662</v>
      </c>
      <c r="D11" s="5" t="n">
        <v>1119231</v>
      </c>
      <c r="E11" s="5" t="n">
        <v>-200655</v>
      </c>
      <c r="F11" s="5" t="n">
        <v>393</v>
      </c>
      <c r="G11" s="5" t="n">
        <v>1044020</v>
      </c>
    </row>
    <row r="12" spans="1:7">
      <c r="A12" s="4" t="s">
        <v>56</v>
      </c>
      <c r="D12" s="5" t="n">
        <v>47682</v>
      </c>
      <c r="E12" s="5" t="n">
        <v>32239</v>
      </c>
      <c r="F12" s="5" t="n">
        <v>-28</v>
      </c>
      <c r="G12" s="5" t="n">
        <v>79893</v>
      </c>
    </row>
    <row r="13" spans="1:7">
      <c r="A13" s="4" t="s">
        <v>113</v>
      </c>
      <c r="D13" s="5" t="n">
        <v>-7649</v>
      </c>
      <c r="G13" s="5" t="n">
        <v>-7649</v>
      </c>
    </row>
    <row r="14" spans="1:7">
      <c r="A14" s="4" t="s">
        <v>114</v>
      </c>
      <c r="B14" s="5" t="n">
        <v>27</v>
      </c>
      <c r="C14" s="5" t="n">
        <v>735</v>
      </c>
      <c r="D14" s="4" t="s">
        <v>87</v>
      </c>
      <c r="E14" s="4" t="s">
        <v>87</v>
      </c>
      <c r="F14" s="4" t="s">
        <v>87</v>
      </c>
      <c r="G14" s="5" t="n">
        <v>762</v>
      </c>
    </row>
    <row r="15" spans="1:7">
      <c r="A15" s="4" t="s">
        <v>115</v>
      </c>
      <c r="B15" s="5" t="n">
        <v>180</v>
      </c>
      <c r="C15" s="5" t="n">
        <v>6450</v>
      </c>
      <c r="D15" s="4" t="s">
        <v>87</v>
      </c>
      <c r="E15" s="4" t="s">
        <v>87</v>
      </c>
      <c r="F15" s="4" t="s">
        <v>87</v>
      </c>
      <c r="G15" s="5" t="n">
        <v>6630</v>
      </c>
    </row>
    <row r="16" spans="1:7">
      <c r="A16" s="4" t="s">
        <v>117</v>
      </c>
      <c r="B16" s="5" t="n">
        <v>-63</v>
      </c>
      <c r="C16" s="5" t="n">
        <v>-3205</v>
      </c>
      <c r="G16" s="5" t="n">
        <v>-3268</v>
      </c>
    </row>
    <row r="17" spans="1:7">
      <c r="A17" s="4" t="s">
        <v>121</v>
      </c>
      <c r="B17" s="4" t="s">
        <v>87</v>
      </c>
      <c r="C17" s="4" t="s">
        <v>87</v>
      </c>
      <c r="D17" s="5" t="n">
        <v>18341</v>
      </c>
      <c r="E17" s="5" t="n">
        <v>-18341</v>
      </c>
      <c r="F17" s="4" t="s">
        <v>87</v>
      </c>
      <c r="G17" s="4" t="s">
        <v>87</v>
      </c>
    </row>
    <row r="18" spans="1:7">
      <c r="A18" s="4" t="s">
        <v>122</v>
      </c>
      <c r="B18" s="7" t="n">
        <v>50533</v>
      </c>
      <c r="C18" s="7" t="n">
        <v>78642</v>
      </c>
      <c r="D18" s="7" t="n">
        <v>1177605</v>
      </c>
      <c r="E18" s="7" t="n">
        <v>-186757</v>
      </c>
      <c r="F18" s="7" t="n">
        <v>365</v>
      </c>
      <c r="G18" s="7" t="n">
        <v>11203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0</v>
      </c>
    </row>
    <row r="2" spans="1:3">
      <c r="A2" s="4" t="s">
        <v>93</v>
      </c>
      <c r="B2" s="7" t="n">
        <v>-186757</v>
      </c>
      <c r="C2" s="7" t="n">
        <v>-200655</v>
      </c>
    </row>
    <row r="3" spans="1:3">
      <c r="A3" s="4" t="s">
        <v>501</v>
      </c>
    </row>
    <row r="4" spans="1:3">
      <c r="A4" s="4" t="s">
        <v>502</v>
      </c>
      <c r="B4" s="5" t="n">
        <v>-34704</v>
      </c>
      <c r="C4" s="5" t="n">
        <v>-56159</v>
      </c>
    </row>
    <row r="5" spans="1:3">
      <c r="A5" s="4" t="s">
        <v>503</v>
      </c>
      <c r="B5" s="5" t="n">
        <v>-139511</v>
      </c>
      <c r="C5" s="5" t="n">
        <v>-141171</v>
      </c>
    </row>
    <row r="6" spans="1:3">
      <c r="A6" s="4" t="s">
        <v>504</v>
      </c>
      <c r="B6" s="5" t="n">
        <v>17874</v>
      </c>
      <c r="C6" s="5" t="n">
        <v>1922</v>
      </c>
    </row>
    <row r="7" spans="1:3">
      <c r="A7" s="4" t="s">
        <v>505</v>
      </c>
      <c r="B7" s="5" t="n">
        <v>-12163</v>
      </c>
      <c r="C7" s="5" t="n">
        <v>-5322</v>
      </c>
    </row>
    <row r="8" spans="1:3">
      <c r="A8" s="4" t="s">
        <v>121</v>
      </c>
      <c r="B8" s="5" t="n">
        <v>-18341</v>
      </c>
    </row>
    <row r="9" spans="1:3">
      <c r="A9" s="4" t="s">
        <v>93</v>
      </c>
      <c r="B9" s="5" t="n">
        <v>-186845</v>
      </c>
      <c r="C9" s="5" t="n">
        <v>-200730</v>
      </c>
    </row>
    <row r="10" spans="1:3">
      <c r="A10" s="4" t="s">
        <v>109</v>
      </c>
    </row>
    <row r="11" spans="1:3">
      <c r="A11" s="4" t="s">
        <v>502</v>
      </c>
      <c r="B11" s="5" t="n">
        <v>-34616</v>
      </c>
      <c r="C11" s="5" t="n">
        <v>-56084</v>
      </c>
    </row>
    <row r="12" spans="1:3">
      <c r="A12" s="4" t="s">
        <v>503</v>
      </c>
      <c r="B12" s="5" t="n">
        <v>-139511</v>
      </c>
      <c r="C12" s="5" t="n">
        <v>-141171</v>
      </c>
    </row>
    <row r="13" spans="1:3">
      <c r="A13" s="4" t="s">
        <v>504</v>
      </c>
      <c r="B13" s="5" t="n">
        <v>17874</v>
      </c>
      <c r="C13" s="5" t="n">
        <v>1922</v>
      </c>
    </row>
    <row r="14" spans="1:3">
      <c r="A14" s="4" t="s">
        <v>505</v>
      </c>
      <c r="B14" s="5" t="n">
        <v>-12163</v>
      </c>
      <c r="C14" s="5" t="n">
        <v>-5322</v>
      </c>
    </row>
    <row r="15" spans="1:3">
      <c r="A15" s="4" t="s">
        <v>121</v>
      </c>
      <c r="B15" s="5" t="n">
        <v>-18341</v>
      </c>
    </row>
    <row r="16" spans="1:3">
      <c r="A16" s="4" t="s">
        <v>93</v>
      </c>
      <c r="B16" s="5" t="n">
        <v>-186757</v>
      </c>
      <c r="C16" s="5" t="n">
        <v>-200655</v>
      </c>
    </row>
    <row r="17" spans="1:3">
      <c r="A17" s="4" t="s">
        <v>506</v>
      </c>
    </row>
    <row r="18" spans="1:3">
      <c r="A18" s="4" t="s">
        <v>502</v>
      </c>
      <c r="B18" s="5" t="n">
        <v>-88</v>
      </c>
      <c r="C18" s="5" t="n">
        <v>-75</v>
      </c>
    </row>
    <row r="19" spans="1:3">
      <c r="A19" s="4" t="s">
        <v>503</v>
      </c>
      <c r="B19" s="4" t="s">
        <v>87</v>
      </c>
      <c r="C19" s="4" t="s">
        <v>87</v>
      </c>
    </row>
    <row r="20" spans="1:3">
      <c r="A20" s="4" t="s">
        <v>504</v>
      </c>
      <c r="B20" s="4" t="s">
        <v>87</v>
      </c>
      <c r="C20" s="4" t="s">
        <v>87</v>
      </c>
    </row>
    <row r="21" spans="1:3">
      <c r="A21" s="4" t="s">
        <v>505</v>
      </c>
      <c r="B21" s="4" t="s">
        <v>87</v>
      </c>
      <c r="C21" s="4" t="s">
        <v>87</v>
      </c>
    </row>
    <row r="22" spans="1:3">
      <c r="A22" s="4" t="s">
        <v>121</v>
      </c>
      <c r="B22" s="4" t="s">
        <v>87</v>
      </c>
    </row>
    <row r="23" spans="1:3">
      <c r="A23" s="4" t="s">
        <v>93</v>
      </c>
      <c r="B23" s="7" t="n">
        <v>-88</v>
      </c>
      <c r="C23" s="7" t="n">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293</v>
      </c>
    </row>
    <row r="2" spans="1:2">
      <c r="A2" s="4" t="s">
        <v>501</v>
      </c>
    </row>
    <row r="3" spans="1:2">
      <c r="A3" s="4" t="s">
        <v>508</v>
      </c>
      <c r="B3" s="7" t="n">
        <v>74382</v>
      </c>
    </row>
    <row r="4" spans="1:2">
      <c r="A4" s="4" t="s">
        <v>509</v>
      </c>
      <c r="B4" s="5" t="n">
        <v>-1183</v>
      </c>
    </row>
    <row r="5" spans="1:2">
      <c r="A5" s="4" t="s">
        <v>510</v>
      </c>
      <c r="B5" s="5" t="n">
        <v>3276</v>
      </c>
    </row>
    <row r="6" spans="1:2">
      <c r="A6" s="4" t="s">
        <v>109</v>
      </c>
    </row>
    <row r="7" spans="1:2">
      <c r="A7" s="4" t="s">
        <v>508</v>
      </c>
      <c r="B7" s="5" t="n">
        <v>74382</v>
      </c>
    </row>
    <row r="8" spans="1:2">
      <c r="A8" s="4" t="s">
        <v>509</v>
      </c>
      <c r="B8" s="5" t="n">
        <v>-1183</v>
      </c>
    </row>
    <row r="9" spans="1:2">
      <c r="A9" s="4" t="s">
        <v>510</v>
      </c>
      <c r="B9" s="7" t="n">
        <v>32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60</v>
      </c>
    </row>
    <row r="3" spans="1:3">
      <c r="A3" s="4" t="s">
        <v>512</v>
      </c>
      <c r="B3" s="7" t="n">
        <v>-35600</v>
      </c>
    </row>
    <row r="4" spans="1:3">
      <c r="A4" s="4" t="s">
        <v>513</v>
      </c>
      <c r="B4" s="5" t="n">
        <v>-76400</v>
      </c>
    </row>
    <row r="5" spans="1:3">
      <c r="A5" s="4" t="s">
        <v>514</v>
      </c>
      <c r="B5" s="5" t="n">
        <v>40800</v>
      </c>
    </row>
    <row r="6" spans="1:3">
      <c r="A6" s="4" t="s">
        <v>515</v>
      </c>
      <c r="B6" s="5" t="n">
        <v>9116</v>
      </c>
      <c r="C6" s="7" t="n">
        <v>8887</v>
      </c>
    </row>
    <row r="7" spans="1:3">
      <c r="A7" s="4" t="s">
        <v>516</v>
      </c>
      <c r="B7" s="5" t="n">
        <v>638</v>
      </c>
    </row>
    <row r="8" spans="1:3">
      <c r="A8" s="4" t="s">
        <v>517</v>
      </c>
      <c r="B8" s="7" t="n">
        <v>2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30</v>
      </c>
    </row>
    <row r="3" spans="1:3">
      <c r="A3" s="4" t="s">
        <v>519</v>
      </c>
      <c r="B3" s="5" t="n">
        <v>2226893</v>
      </c>
      <c r="C3" s="5" t="n">
        <v>6327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30</v>
      </c>
    </row>
    <row r="3" spans="1:3">
      <c r="A3" s="4" t="s">
        <v>47</v>
      </c>
      <c r="B3" s="5" t="n">
        <v>50471</v>
      </c>
      <c r="C3" s="5" t="n">
        <v>50243</v>
      </c>
    </row>
    <row r="4" spans="1:3">
      <c r="A4" s="4" t="s">
        <v>521</v>
      </c>
      <c r="B4" s="5" t="n">
        <v>1427</v>
      </c>
      <c r="C4" s="5" t="n">
        <v>1217</v>
      </c>
    </row>
    <row r="5" spans="1:3">
      <c r="A5" s="4" t="s">
        <v>522</v>
      </c>
      <c r="B5" s="5" t="n">
        <v>51898</v>
      </c>
      <c r="C5" s="5" t="n">
        <v>514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523</v>
      </c>
      <c r="B1" s="2" t="s">
        <v>382</v>
      </c>
      <c r="C1" s="2" t="s">
        <v>2</v>
      </c>
      <c r="D1" s="2" t="s">
        <v>383</v>
      </c>
      <c r="E1" s="2" t="s">
        <v>60</v>
      </c>
      <c r="F1" s="2" t="s">
        <v>318</v>
      </c>
      <c r="G1" s="2" t="s">
        <v>524</v>
      </c>
      <c r="H1" s="2" t="s">
        <v>525</v>
      </c>
      <c r="I1" s="2" t="s">
        <v>526</v>
      </c>
    </row>
    <row r="2" spans="1:9">
      <c r="A2" s="4" t="s">
        <v>527</v>
      </c>
      <c r="C2" s="7" t="n">
        <v>46195000</v>
      </c>
      <c r="E2" s="7" t="n">
        <v>20136000</v>
      </c>
    </row>
    <row r="3" spans="1:9">
      <c r="A3" s="4" t="s">
        <v>528</v>
      </c>
      <c r="C3" s="5" t="n">
        <v>8024000</v>
      </c>
      <c r="E3" s="7" t="n">
        <v>2121000</v>
      </c>
    </row>
    <row r="4" spans="1:9">
      <c r="A4" s="4" t="s">
        <v>529</v>
      </c>
    </row>
    <row r="5" spans="1:9">
      <c r="A5" s="4" t="s">
        <v>530</v>
      </c>
      <c r="H5" s="7" t="n">
        <v>300000000</v>
      </c>
    </row>
    <row r="6" spans="1:9">
      <c r="A6" s="4" t="s">
        <v>531</v>
      </c>
    </row>
    <row r="7" spans="1:9">
      <c r="A7" s="4" t="s">
        <v>530</v>
      </c>
      <c r="C7" s="5" t="n">
        <v>1250000000</v>
      </c>
      <c r="D7" s="7" t="n">
        <v>2150000000</v>
      </c>
      <c r="F7" s="7" t="n">
        <v>2150000000</v>
      </c>
    </row>
    <row r="8" spans="1:9">
      <c r="A8" s="4" t="s">
        <v>532</v>
      </c>
    </row>
    <row r="9" spans="1:9">
      <c r="A9" s="4" t="s">
        <v>530</v>
      </c>
      <c r="B9" s="7" t="n">
        <v>2150000000</v>
      </c>
    </row>
    <row r="10" spans="1:9">
      <c r="A10" s="4" t="s">
        <v>533</v>
      </c>
    </row>
    <row r="11" spans="1:9">
      <c r="A11" s="4" t="s">
        <v>385</v>
      </c>
      <c r="D11" s="4" t="s">
        <v>386</v>
      </c>
      <c r="F11" s="4" t="s">
        <v>534</v>
      </c>
    </row>
    <row r="12" spans="1:9">
      <c r="A12" s="4" t="s">
        <v>535</v>
      </c>
    </row>
    <row r="13" spans="1:9">
      <c r="A13" s="4" t="s">
        <v>385</v>
      </c>
      <c r="B13" s="4" t="s">
        <v>536</v>
      </c>
    </row>
    <row r="14" spans="1:9">
      <c r="A14" s="4" t="s">
        <v>537</v>
      </c>
    </row>
    <row r="15" spans="1:9">
      <c r="A15" s="4" t="s">
        <v>538</v>
      </c>
      <c r="C15" s="5" t="n">
        <v>533624000</v>
      </c>
      <c r="F15" s="7" t="n">
        <v>401200000</v>
      </c>
      <c r="G15" s="7" t="n">
        <v>42600000</v>
      </c>
      <c r="I15" s="7" t="n">
        <v>134736000</v>
      </c>
    </row>
    <row r="16" spans="1:9">
      <c r="A16" s="4" t="s">
        <v>539</v>
      </c>
      <c r="C16" s="5" t="n">
        <v>-12163000</v>
      </c>
    </row>
    <row r="17" spans="1:9">
      <c r="A17" s="4" t="s">
        <v>540</v>
      </c>
      <c r="C17" s="5" t="n">
        <v>2050000</v>
      </c>
    </row>
    <row r="18" spans="1:9">
      <c r="A18" s="4" t="s">
        <v>541</v>
      </c>
    </row>
    <row r="19" spans="1:9">
      <c r="A19" s="4" t="s">
        <v>527</v>
      </c>
      <c r="C19" s="5" t="n">
        <v>46195000</v>
      </c>
    </row>
    <row r="20" spans="1:9">
      <c r="A20" s="4" t="s">
        <v>542</v>
      </c>
    </row>
    <row r="21" spans="1:9">
      <c r="A21" s="4" t="s">
        <v>384</v>
      </c>
      <c r="D21" s="7" t="n">
        <v>200000000</v>
      </c>
      <c r="F21" s="7" t="n">
        <v>1050000000</v>
      </c>
    </row>
    <row r="22" spans="1:9">
      <c r="A22" s="4" t="s">
        <v>385</v>
      </c>
      <c r="D22" s="4" t="s">
        <v>386</v>
      </c>
    </row>
    <row r="23" spans="1:9">
      <c r="A23" s="4" t="s">
        <v>543</v>
      </c>
    </row>
    <row r="24" spans="1:9">
      <c r="A24" s="4" t="s">
        <v>384</v>
      </c>
      <c r="B24" s="7" t="n">
        <v>300000000</v>
      </c>
    </row>
    <row r="25" spans="1:9">
      <c r="A25" s="4" t="s">
        <v>385</v>
      </c>
      <c r="B25" s="4" t="s">
        <v>388</v>
      </c>
    </row>
    <row r="26" spans="1:9">
      <c r="A26" s="4" t="s">
        <v>544</v>
      </c>
    </row>
    <row r="27" spans="1:9">
      <c r="A27" s="4" t="s">
        <v>545</v>
      </c>
      <c r="C27" s="7" t="n">
        <v>23997000</v>
      </c>
    </row>
    <row r="28" spans="1:9">
      <c r="A28" s="4" t="s">
        <v>546</v>
      </c>
    </row>
    <row r="29" spans="1:9">
      <c r="A29" s="4" t="s">
        <v>384</v>
      </c>
      <c r="H29" s="7" t="n">
        <v>150000000</v>
      </c>
    </row>
    <row r="30" spans="1:9">
      <c r="A30" s="4" t="s">
        <v>547</v>
      </c>
    </row>
    <row r="31" spans="1:9">
      <c r="A31" s="4" t="s">
        <v>548</v>
      </c>
      <c r="H31" s="4" t="s">
        <v>5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0</v>
      </c>
      <c r="B1" s="2" t="s">
        <v>1</v>
      </c>
    </row>
    <row r="2" spans="1:5">
      <c r="B2" s="2" t="s">
        <v>2</v>
      </c>
      <c r="C2" s="2" t="s">
        <v>318</v>
      </c>
      <c r="D2" s="2" t="s">
        <v>524</v>
      </c>
      <c r="E2" s="2" t="s">
        <v>526</v>
      </c>
    </row>
    <row r="3" spans="1:5">
      <c r="A3" s="4" t="s">
        <v>538</v>
      </c>
      <c r="B3" s="7" t="n">
        <v>533624</v>
      </c>
      <c r="C3" s="7" t="n">
        <v>401200</v>
      </c>
      <c r="D3" s="7" t="n">
        <v>42600</v>
      </c>
      <c r="E3" s="7" t="n">
        <v>134736</v>
      </c>
    </row>
    <row r="4" spans="1:5">
      <c r="A4" s="4" t="s">
        <v>551</v>
      </c>
      <c r="B4" s="7" t="n">
        <v>-46195</v>
      </c>
    </row>
    <row r="5" spans="1:5">
      <c r="A5" s="4" t="s">
        <v>552</v>
      </c>
    </row>
    <row r="6" spans="1:5">
      <c r="A6" s="4" t="s">
        <v>553</v>
      </c>
      <c r="B6" s="5" t="n">
        <v>2018</v>
      </c>
    </row>
    <row r="7" spans="1:5">
      <c r="A7" s="4" t="s">
        <v>554</v>
      </c>
      <c r="B7" s="4" t="s">
        <v>555</v>
      </c>
    </row>
    <row r="8" spans="1:5">
      <c r="A8" s="4" t="s">
        <v>538</v>
      </c>
      <c r="B8" s="7" t="n">
        <v>44912</v>
      </c>
    </row>
    <row r="9" spans="1:5">
      <c r="A9" s="4" t="s">
        <v>551</v>
      </c>
      <c r="B9" s="7" t="n">
        <v>-4908</v>
      </c>
    </row>
    <row r="10" spans="1:5">
      <c r="A10" s="4" t="s">
        <v>556</v>
      </c>
      <c r="B10" s="4" t="s">
        <v>557</v>
      </c>
    </row>
    <row r="11" spans="1:5">
      <c r="A11" s="4" t="s">
        <v>558</v>
      </c>
    </row>
    <row r="12" spans="1:5">
      <c r="A12" s="4" t="s">
        <v>553</v>
      </c>
      <c r="B12" s="5" t="n">
        <v>2019</v>
      </c>
    </row>
    <row r="13" spans="1:5">
      <c r="A13" s="4" t="s">
        <v>554</v>
      </c>
      <c r="B13" s="4" t="s">
        <v>559</v>
      </c>
    </row>
    <row r="14" spans="1:5">
      <c r="A14" s="4" t="s">
        <v>538</v>
      </c>
      <c r="B14" s="7" t="n">
        <v>44912</v>
      </c>
    </row>
    <row r="15" spans="1:5">
      <c r="A15" s="4" t="s">
        <v>551</v>
      </c>
      <c r="B15" s="7" t="n">
        <v>-5943</v>
      </c>
    </row>
    <row r="16" spans="1:5">
      <c r="A16" s="4" t="s">
        <v>556</v>
      </c>
      <c r="B16" s="4" t="s">
        <v>560</v>
      </c>
    </row>
    <row r="17" spans="1:5">
      <c r="A17" s="4" t="s">
        <v>561</v>
      </c>
    </row>
    <row r="18" spans="1:5">
      <c r="A18" s="4" t="s">
        <v>553</v>
      </c>
      <c r="B18" s="5" t="n">
        <v>2020</v>
      </c>
    </row>
    <row r="19" spans="1:5">
      <c r="A19" s="4" t="s">
        <v>554</v>
      </c>
      <c r="B19" s="4" t="s">
        <v>562</v>
      </c>
    </row>
    <row r="20" spans="1:5">
      <c r="A20" s="4" t="s">
        <v>538</v>
      </c>
      <c r="B20" s="7" t="n">
        <v>42600</v>
      </c>
    </row>
    <row r="21" spans="1:5">
      <c r="A21" s="4" t="s">
        <v>551</v>
      </c>
      <c r="B21" s="7" t="n">
        <v>-7820</v>
      </c>
    </row>
    <row r="22" spans="1:5">
      <c r="A22" s="4" t="s">
        <v>556</v>
      </c>
      <c r="B22" s="4" t="s">
        <v>563</v>
      </c>
    </row>
    <row r="23" spans="1:5">
      <c r="A23" s="4" t="s">
        <v>564</v>
      </c>
    </row>
    <row r="24" spans="1:5">
      <c r="A24" s="4" t="s">
        <v>553</v>
      </c>
      <c r="B24" s="5" t="n">
        <v>2018</v>
      </c>
    </row>
    <row r="25" spans="1:5">
      <c r="A25" s="4" t="s">
        <v>554</v>
      </c>
      <c r="B25" s="4" t="s">
        <v>565</v>
      </c>
    </row>
    <row r="26" spans="1:5">
      <c r="A26" s="4" t="s">
        <v>538</v>
      </c>
      <c r="B26" s="7" t="n">
        <v>133340</v>
      </c>
    </row>
    <row r="27" spans="1:5">
      <c r="A27" s="4" t="s">
        <v>551</v>
      </c>
      <c r="B27" s="7" t="n">
        <v>-8930</v>
      </c>
    </row>
    <row r="28" spans="1:5">
      <c r="A28" s="4" t="s">
        <v>556</v>
      </c>
      <c r="B28" s="4" t="s">
        <v>566</v>
      </c>
    </row>
    <row r="29" spans="1:5">
      <c r="A29" s="4" t="s">
        <v>567</v>
      </c>
    </row>
    <row r="30" spans="1:5">
      <c r="A30" s="4" t="s">
        <v>553</v>
      </c>
      <c r="B30" s="5" t="n">
        <v>2019</v>
      </c>
    </row>
    <row r="31" spans="1:5">
      <c r="A31" s="4" t="s">
        <v>554</v>
      </c>
      <c r="B31" s="4" t="s">
        <v>568</v>
      </c>
    </row>
    <row r="32" spans="1:5">
      <c r="A32" s="4" t="s">
        <v>538</v>
      </c>
      <c r="B32" s="7" t="n">
        <v>267860</v>
      </c>
    </row>
    <row r="33" spans="1:5">
      <c r="A33" s="4" t="s">
        <v>551</v>
      </c>
      <c r="B33" s="7" t="n">
        <v>-18594</v>
      </c>
    </row>
    <row r="34" spans="1:5">
      <c r="A34" s="4" t="s">
        <v>556</v>
      </c>
      <c r="B34" s="4" t="s">
        <v>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0</v>
      </c>
      <c r="B1" s="2" t="s">
        <v>1</v>
      </c>
      <c r="D1" s="2" t="s">
        <v>339</v>
      </c>
    </row>
    <row r="2" spans="1:4">
      <c r="B2" s="2" t="s">
        <v>2</v>
      </c>
      <c r="C2" s="2" t="s">
        <v>30</v>
      </c>
      <c r="D2" s="2" t="s">
        <v>60</v>
      </c>
    </row>
    <row r="3" spans="1:4">
      <c r="A3" s="4" t="s">
        <v>571</v>
      </c>
    </row>
    <row r="4" spans="1:4">
      <c r="A4" s="4" t="s">
        <v>572</v>
      </c>
      <c r="B4" s="7" t="n">
        <v>-7421</v>
      </c>
      <c r="D4" s="7" t="n">
        <v>-3797</v>
      </c>
    </row>
    <row r="5" spans="1:4">
      <c r="A5" s="4" t="s">
        <v>573</v>
      </c>
    </row>
    <row r="6" spans="1:4">
      <c r="A6" s="4" t="s">
        <v>574</v>
      </c>
      <c r="B6" s="5" t="n">
        <v>-4563</v>
      </c>
      <c r="C6" s="7" t="n">
        <v>209</v>
      </c>
    </row>
    <row r="7" spans="1:4">
      <c r="A7" s="4" t="s">
        <v>575</v>
      </c>
    </row>
    <row r="8" spans="1:4">
      <c r="A8" s="4" t="s">
        <v>574</v>
      </c>
      <c r="B8" s="7" t="n">
        <v>20727</v>
      </c>
      <c r="C8" s="7" t="n">
        <v>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6</v>
      </c>
      <c r="B1" s="2" t="s">
        <v>2</v>
      </c>
      <c r="C1" s="2" t="s">
        <v>60</v>
      </c>
    </row>
    <row r="2" spans="1:3">
      <c r="A2" s="4" t="s">
        <v>577</v>
      </c>
      <c r="B2" s="7" t="n">
        <v>2399063</v>
      </c>
      <c r="C2" s="7" t="n">
        <v>24520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0</v>
      </c>
    </row>
    <row r="2" spans="1:3">
      <c r="A2" s="4" t="s">
        <v>579</v>
      </c>
      <c r="B2" s="7" t="n">
        <v>5973000</v>
      </c>
      <c r="C2" s="7" t="n">
        <v>7528000</v>
      </c>
    </row>
    <row r="3" spans="1:3">
      <c r="A3" s="4" t="s">
        <v>580</v>
      </c>
      <c r="B3" s="5" t="n">
        <v>1180000</v>
      </c>
      <c r="C3" s="5" t="n">
        <v>600000</v>
      </c>
    </row>
    <row r="4" spans="1:3">
      <c r="A4" s="4" t="s">
        <v>581</v>
      </c>
      <c r="B4" s="5" t="n">
        <v>24247</v>
      </c>
      <c r="C4" s="5" t="n">
        <v>3104000</v>
      </c>
    </row>
    <row r="5" spans="1:3">
      <c r="A5" s="4" t="s">
        <v>582</v>
      </c>
      <c r="B5" s="5" t="n">
        <v>8600000</v>
      </c>
      <c r="C5" s="5" t="n">
        <v>4397000</v>
      </c>
    </row>
    <row r="6" spans="1:3">
      <c r="A6" s="4" t="s">
        <v>581</v>
      </c>
      <c r="B6" s="5" t="n">
        <v>250</v>
      </c>
    </row>
    <row r="7" spans="1:3">
      <c r="A7" s="4" t="s">
        <v>528</v>
      </c>
      <c r="B7" s="5" t="n">
        <v>8024000</v>
      </c>
      <c r="C7" s="5" t="n">
        <v>2121000</v>
      </c>
    </row>
    <row r="8" spans="1:3">
      <c r="A8" s="4" t="s">
        <v>527</v>
      </c>
      <c r="B8" s="5" t="n">
        <v>46195000</v>
      </c>
      <c r="C8" s="5" t="n">
        <v>20136000</v>
      </c>
    </row>
    <row r="9" spans="1:3">
      <c r="A9" s="4" t="s">
        <v>583</v>
      </c>
      <c r="B9" s="5" t="n">
        <v>566000</v>
      </c>
      <c r="C9" s="5" t="n">
        <v>496000</v>
      </c>
    </row>
    <row r="10" spans="1:3">
      <c r="A10" s="3" t="s">
        <v>584</v>
      </c>
    </row>
    <row r="11" spans="1:3">
      <c r="A11" s="4" t="s">
        <v>579</v>
      </c>
      <c r="B11" s="5" t="n">
        <v>5973000</v>
      </c>
      <c r="C11" s="5" t="n">
        <v>7528000</v>
      </c>
    </row>
    <row r="12" spans="1:3">
      <c r="A12" s="4" t="s">
        <v>580</v>
      </c>
      <c r="B12" s="5" t="n">
        <v>1180000</v>
      </c>
      <c r="C12" s="5" t="n">
        <v>600000</v>
      </c>
    </row>
    <row r="13" spans="1:3">
      <c r="A13" s="4" t="s">
        <v>581</v>
      </c>
      <c r="B13" s="5" t="n">
        <v>24247</v>
      </c>
      <c r="C13" s="5" t="n">
        <v>3104000</v>
      </c>
    </row>
    <row r="14" spans="1:3">
      <c r="A14" s="3" t="s">
        <v>585</v>
      </c>
    </row>
    <row r="15" spans="1:3">
      <c r="A15" s="4" t="s">
        <v>582</v>
      </c>
      <c r="B15" s="5" t="n">
        <v>8600000</v>
      </c>
      <c r="C15" s="5" t="n">
        <v>4397000</v>
      </c>
    </row>
    <row r="16" spans="1:3">
      <c r="A16" s="4" t="s">
        <v>528</v>
      </c>
      <c r="B16" s="5" t="n">
        <v>8024000</v>
      </c>
      <c r="C16" s="5" t="n">
        <v>2121000</v>
      </c>
    </row>
    <row r="17" spans="1:3">
      <c r="A17" s="4" t="s">
        <v>527</v>
      </c>
      <c r="B17" s="5" t="n">
        <v>46195000</v>
      </c>
      <c r="C17" s="5" t="n">
        <v>20136000</v>
      </c>
    </row>
    <row r="18" spans="1:3">
      <c r="A18" s="4" t="s">
        <v>583</v>
      </c>
      <c r="B18" s="5" t="n">
        <v>566000</v>
      </c>
      <c r="C18" s="5" t="n">
        <v>496000</v>
      </c>
    </row>
    <row r="19" spans="1:3">
      <c r="A19" s="4" t="s">
        <v>586</v>
      </c>
    </row>
    <row r="20" spans="1:3">
      <c r="A20" s="4" t="s">
        <v>579</v>
      </c>
      <c r="B20" s="5" t="n">
        <v>5973000</v>
      </c>
      <c r="C20" s="5" t="n">
        <v>7528000</v>
      </c>
    </row>
    <row r="21" spans="1:3">
      <c r="A21" s="4" t="s">
        <v>580</v>
      </c>
      <c r="B21" s="4" t="s">
        <v>87</v>
      </c>
      <c r="C21" s="4" t="s">
        <v>87</v>
      </c>
    </row>
    <row r="22" spans="1:3">
      <c r="A22" s="4" t="s">
        <v>581</v>
      </c>
      <c r="B22" s="4" t="s">
        <v>87</v>
      </c>
      <c r="C22" s="4" t="s">
        <v>87</v>
      </c>
    </row>
    <row r="23" spans="1:3">
      <c r="A23" s="4" t="s">
        <v>582</v>
      </c>
      <c r="B23" s="4" t="s">
        <v>87</v>
      </c>
      <c r="C23" s="4" t="s">
        <v>87</v>
      </c>
    </row>
    <row r="24" spans="1:3">
      <c r="A24" s="4" t="s">
        <v>581</v>
      </c>
      <c r="B24" s="4" t="s">
        <v>87</v>
      </c>
    </row>
    <row r="25" spans="1:3">
      <c r="A25" s="4" t="s">
        <v>528</v>
      </c>
      <c r="B25" s="4" t="s">
        <v>87</v>
      </c>
      <c r="C25" s="4" t="s">
        <v>87</v>
      </c>
    </row>
    <row r="26" spans="1:3">
      <c r="A26" s="4" t="s">
        <v>527</v>
      </c>
      <c r="B26" s="4" t="s">
        <v>87</v>
      </c>
      <c r="C26" s="4" t="s">
        <v>87</v>
      </c>
    </row>
    <row r="27" spans="1:3">
      <c r="A27" s="4" t="s">
        <v>583</v>
      </c>
      <c r="B27" s="4" t="s">
        <v>87</v>
      </c>
      <c r="C27" s="4" t="s">
        <v>87</v>
      </c>
    </row>
    <row r="28" spans="1:3">
      <c r="A28" s="3" t="s">
        <v>584</v>
      </c>
    </row>
    <row r="29" spans="1:3">
      <c r="A29" s="4" t="s">
        <v>579</v>
      </c>
      <c r="B29" s="5" t="n">
        <v>5973000</v>
      </c>
      <c r="C29" s="5" t="n">
        <v>7528000</v>
      </c>
    </row>
    <row r="30" spans="1:3">
      <c r="A30" s="4" t="s">
        <v>580</v>
      </c>
      <c r="B30" s="4" t="s">
        <v>87</v>
      </c>
      <c r="C30" s="4" t="s">
        <v>87</v>
      </c>
    </row>
    <row r="31" spans="1:3">
      <c r="A31" s="4" t="s">
        <v>581</v>
      </c>
      <c r="B31" s="4" t="s">
        <v>87</v>
      </c>
      <c r="C31" s="4" t="s">
        <v>87</v>
      </c>
    </row>
    <row r="32" spans="1:3">
      <c r="A32" s="3" t="s">
        <v>585</v>
      </c>
    </row>
    <row r="33" spans="1:3">
      <c r="A33" s="4" t="s">
        <v>582</v>
      </c>
      <c r="B33" s="4" t="s">
        <v>87</v>
      </c>
      <c r="C33" s="4" t="s">
        <v>87</v>
      </c>
    </row>
    <row r="34" spans="1:3">
      <c r="A34" s="4" t="s">
        <v>528</v>
      </c>
      <c r="B34" s="4" t="s">
        <v>87</v>
      </c>
      <c r="C34" s="4" t="s">
        <v>87</v>
      </c>
    </row>
    <row r="35" spans="1:3">
      <c r="A35" s="4" t="s">
        <v>527</v>
      </c>
      <c r="B35" s="4" t="s">
        <v>87</v>
      </c>
      <c r="C35" s="4" t="s">
        <v>87</v>
      </c>
    </row>
    <row r="36" spans="1:3">
      <c r="A36" s="4" t="s">
        <v>583</v>
      </c>
      <c r="B36" s="4" t="s">
        <v>87</v>
      </c>
      <c r="C36" s="4" t="s">
        <v>87</v>
      </c>
    </row>
    <row r="37" spans="1:3">
      <c r="A37" s="4" t="s">
        <v>587</v>
      </c>
    </row>
    <row r="38" spans="1:3">
      <c r="A38" s="4" t="s">
        <v>579</v>
      </c>
      <c r="B38" s="4" t="s">
        <v>87</v>
      </c>
      <c r="C38" s="4" t="s">
        <v>87</v>
      </c>
    </row>
    <row r="39" spans="1:3">
      <c r="A39" s="4" t="s">
        <v>580</v>
      </c>
      <c r="B39" s="5" t="n">
        <v>1180000</v>
      </c>
      <c r="C39" s="5" t="n">
        <v>600000</v>
      </c>
    </row>
    <row r="40" spans="1:3">
      <c r="A40" s="4" t="s">
        <v>581</v>
      </c>
      <c r="B40" s="5" t="n">
        <v>24247</v>
      </c>
      <c r="C40" s="5" t="n">
        <v>3104000</v>
      </c>
    </row>
    <row r="41" spans="1:3">
      <c r="A41" s="4" t="s">
        <v>582</v>
      </c>
      <c r="B41" s="5" t="n">
        <v>8600000</v>
      </c>
      <c r="C41" s="5" t="n">
        <v>4397000</v>
      </c>
    </row>
    <row r="42" spans="1:3">
      <c r="A42" s="4" t="s">
        <v>581</v>
      </c>
      <c r="B42" s="5" t="n">
        <v>250</v>
      </c>
    </row>
    <row r="43" spans="1:3">
      <c r="A43" s="4" t="s">
        <v>528</v>
      </c>
      <c r="B43" s="5" t="n">
        <v>8024000</v>
      </c>
      <c r="C43" s="5" t="n">
        <v>2121000</v>
      </c>
    </row>
    <row r="44" spans="1:3">
      <c r="A44" s="4" t="s">
        <v>527</v>
      </c>
      <c r="B44" s="5" t="n">
        <v>46195000</v>
      </c>
      <c r="C44" s="5" t="n">
        <v>20136000</v>
      </c>
    </row>
    <row r="45" spans="1:3">
      <c r="A45" s="4" t="s">
        <v>583</v>
      </c>
      <c r="B45" s="4" t="s">
        <v>87</v>
      </c>
      <c r="C45" s="4" t="s">
        <v>87</v>
      </c>
    </row>
    <row r="46" spans="1:3">
      <c r="A46" s="3" t="s">
        <v>584</v>
      </c>
    </row>
    <row r="47" spans="1:3">
      <c r="A47" s="4" t="s">
        <v>579</v>
      </c>
      <c r="B47" s="4" t="s">
        <v>87</v>
      </c>
      <c r="C47" s="4" t="s">
        <v>87</v>
      </c>
    </row>
    <row r="48" spans="1:3">
      <c r="A48" s="4" t="s">
        <v>580</v>
      </c>
      <c r="B48" s="5" t="n">
        <v>1180000</v>
      </c>
      <c r="C48" s="5" t="n">
        <v>600000</v>
      </c>
    </row>
    <row r="49" spans="1:3">
      <c r="A49" s="4" t="s">
        <v>581</v>
      </c>
      <c r="B49" s="5" t="n">
        <v>24247</v>
      </c>
      <c r="C49" s="5" t="n">
        <v>3104000</v>
      </c>
    </row>
    <row r="50" spans="1:3">
      <c r="A50" s="3" t="s">
        <v>585</v>
      </c>
    </row>
    <row r="51" spans="1:3">
      <c r="A51" s="4" t="s">
        <v>582</v>
      </c>
      <c r="B51" s="5" t="n">
        <v>8600000</v>
      </c>
      <c r="C51" s="5" t="n">
        <v>4397000</v>
      </c>
    </row>
    <row r="52" spans="1:3">
      <c r="A52" s="4" t="s">
        <v>528</v>
      </c>
      <c r="B52" s="5" t="n">
        <v>8024000</v>
      </c>
      <c r="C52" s="5" t="n">
        <v>2121000</v>
      </c>
    </row>
    <row r="53" spans="1:3">
      <c r="A53" s="4" t="s">
        <v>527</v>
      </c>
      <c r="B53" s="5" t="n">
        <v>46195000</v>
      </c>
      <c r="C53" s="5" t="n">
        <v>20136000</v>
      </c>
    </row>
    <row r="54" spans="1:3">
      <c r="A54" s="4" t="s">
        <v>583</v>
      </c>
      <c r="B54" s="4" t="s">
        <v>87</v>
      </c>
      <c r="C54" s="4" t="s">
        <v>87</v>
      </c>
    </row>
    <row r="55" spans="1:3">
      <c r="A55" s="4" t="s">
        <v>588</v>
      </c>
    </row>
    <row r="56" spans="1:3">
      <c r="A56" s="4" t="s">
        <v>579</v>
      </c>
      <c r="B56" s="4" t="s">
        <v>87</v>
      </c>
      <c r="C56" s="4" t="s">
        <v>87</v>
      </c>
    </row>
    <row r="57" spans="1:3">
      <c r="A57" s="4" t="s">
        <v>580</v>
      </c>
      <c r="B57" s="4" t="s">
        <v>87</v>
      </c>
      <c r="C57" s="4" t="s">
        <v>87</v>
      </c>
    </row>
    <row r="58" spans="1:3">
      <c r="A58" s="4" t="s">
        <v>581</v>
      </c>
      <c r="B58" s="4" t="s">
        <v>87</v>
      </c>
      <c r="C58" s="4" t="s">
        <v>87</v>
      </c>
    </row>
    <row r="59" spans="1:3">
      <c r="A59" s="4" t="s">
        <v>582</v>
      </c>
      <c r="B59" s="4" t="s">
        <v>87</v>
      </c>
      <c r="C59" s="4" t="s">
        <v>87</v>
      </c>
    </row>
    <row r="60" spans="1:3">
      <c r="A60" s="4" t="s">
        <v>581</v>
      </c>
      <c r="B60" s="4" t="s">
        <v>87</v>
      </c>
    </row>
    <row r="61" spans="1:3">
      <c r="A61" s="4" t="s">
        <v>528</v>
      </c>
      <c r="B61" s="4" t="s">
        <v>87</v>
      </c>
      <c r="C61" s="4" t="s">
        <v>87</v>
      </c>
    </row>
    <row r="62" spans="1:3">
      <c r="A62" s="4" t="s">
        <v>527</v>
      </c>
      <c r="B62" s="4" t="s">
        <v>87</v>
      </c>
      <c r="C62" s="4" t="s">
        <v>87</v>
      </c>
    </row>
    <row r="63" spans="1:3">
      <c r="A63" s="4" t="s">
        <v>583</v>
      </c>
      <c r="B63" s="5" t="n">
        <v>566000</v>
      </c>
      <c r="C63" s="5" t="n">
        <v>496000</v>
      </c>
    </row>
    <row r="64" spans="1:3">
      <c r="A64" s="3" t="s">
        <v>584</v>
      </c>
    </row>
    <row r="65" spans="1:3">
      <c r="A65" s="4" t="s">
        <v>579</v>
      </c>
      <c r="B65" s="4" t="s">
        <v>87</v>
      </c>
      <c r="C65" s="4" t="s">
        <v>87</v>
      </c>
    </row>
    <row r="66" spans="1:3">
      <c r="A66" s="4" t="s">
        <v>580</v>
      </c>
      <c r="B66" s="4" t="s">
        <v>87</v>
      </c>
      <c r="C66" s="4" t="s">
        <v>87</v>
      </c>
    </row>
    <row r="67" spans="1:3">
      <c r="A67" s="4" t="s">
        <v>581</v>
      </c>
      <c r="B67" s="4" t="s">
        <v>87</v>
      </c>
      <c r="C67" s="4" t="s">
        <v>87</v>
      </c>
    </row>
    <row r="68" spans="1:3">
      <c r="A68" s="3" t="s">
        <v>585</v>
      </c>
    </row>
    <row r="69" spans="1:3">
      <c r="A69" s="4" t="s">
        <v>582</v>
      </c>
      <c r="B69" s="4" t="s">
        <v>87</v>
      </c>
      <c r="C69" s="4" t="s">
        <v>87</v>
      </c>
    </row>
    <row r="70" spans="1:3">
      <c r="A70" s="4" t="s">
        <v>528</v>
      </c>
      <c r="B70" s="4" t="s">
        <v>87</v>
      </c>
      <c r="C70" s="4" t="s">
        <v>87</v>
      </c>
    </row>
    <row r="71" spans="1:3">
      <c r="A71" s="4" t="s">
        <v>527</v>
      </c>
      <c r="B71" s="4" t="s">
        <v>87</v>
      </c>
      <c r="C71" s="4" t="s">
        <v>87</v>
      </c>
    </row>
    <row r="72" spans="1:3">
      <c r="A72" s="4" t="s">
        <v>583</v>
      </c>
      <c r="B72" s="7" t="n">
        <v>566000</v>
      </c>
      <c r="C72" s="7" t="n">
        <v>49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0</v>
      </c>
    </row>
    <row r="3" spans="1:3">
      <c r="A3" s="3" t="s">
        <v>124</v>
      </c>
    </row>
    <row r="4" spans="1:3">
      <c r="A4" s="4" t="s">
        <v>40</v>
      </c>
      <c r="B4" s="7" t="n">
        <v>47667</v>
      </c>
      <c r="C4" s="7" t="n">
        <v>14831</v>
      </c>
    </row>
    <row r="5" spans="1:3">
      <c r="A5" s="3" t="s">
        <v>125</v>
      </c>
    </row>
    <row r="6" spans="1:3">
      <c r="A6" s="4" t="s">
        <v>126</v>
      </c>
      <c r="B6" s="5" t="n">
        <v>17422</v>
      </c>
      <c r="C6" s="5" t="n">
        <v>11945</v>
      </c>
    </row>
    <row r="7" spans="1:3">
      <c r="A7" s="4" t="s">
        <v>127</v>
      </c>
      <c r="B7" s="5" t="n">
        <v>19243</v>
      </c>
      <c r="C7" s="5" t="n">
        <v>7355</v>
      </c>
    </row>
    <row r="8" spans="1:3">
      <c r="A8" s="4" t="s">
        <v>128</v>
      </c>
      <c r="B8" s="5" t="n">
        <v>-50613</v>
      </c>
      <c r="C8" s="5" t="n">
        <v>-246</v>
      </c>
    </row>
    <row r="9" spans="1:3">
      <c r="A9" s="4" t="s">
        <v>129</v>
      </c>
      <c r="B9" s="5" t="n">
        <v>-1821</v>
      </c>
      <c r="C9" s="5" t="n">
        <v>-2274</v>
      </c>
    </row>
    <row r="10" spans="1:3">
      <c r="A10" s="4" t="s">
        <v>130</v>
      </c>
      <c r="B10" s="5" t="n">
        <v>-2098</v>
      </c>
      <c r="C10" s="5" t="n">
        <v>-95</v>
      </c>
    </row>
    <row r="11" spans="1:3">
      <c r="A11" s="4" t="s">
        <v>131</v>
      </c>
      <c r="B11" s="5" t="n">
        <v>5651</v>
      </c>
      <c r="C11" s="5" t="n">
        <v>5032</v>
      </c>
    </row>
    <row r="12" spans="1:3">
      <c r="A12" s="4" t="s">
        <v>132</v>
      </c>
      <c r="B12" s="4" t="s">
        <v>87</v>
      </c>
      <c r="C12" s="5" t="n">
        <v>-1053</v>
      </c>
    </row>
    <row r="13" spans="1:3">
      <c r="A13" s="4" t="s">
        <v>133</v>
      </c>
      <c r="B13" s="5" t="n">
        <v>48</v>
      </c>
      <c r="C13" s="5" t="n">
        <v>37</v>
      </c>
    </row>
    <row r="14" spans="1:3">
      <c r="A14" s="4" t="s">
        <v>134</v>
      </c>
      <c r="B14" s="4" t="s">
        <v>87</v>
      </c>
      <c r="C14" s="5" t="n">
        <v>193</v>
      </c>
    </row>
    <row r="15" spans="1:3">
      <c r="A15" s="3" t="s">
        <v>135</v>
      </c>
    </row>
    <row r="16" spans="1:3">
      <c r="A16" s="4" t="s">
        <v>136</v>
      </c>
      <c r="B16" s="5" t="n">
        <v>16613</v>
      </c>
      <c r="C16" s="5" t="n">
        <v>4884</v>
      </c>
    </row>
    <row r="17" spans="1:3">
      <c r="A17" s="4" t="s">
        <v>64</v>
      </c>
      <c r="B17" s="5" t="n">
        <v>-46713</v>
      </c>
      <c r="C17" s="5" t="n">
        <v>-32597</v>
      </c>
    </row>
    <row r="18" spans="1:3">
      <c r="A18" s="4" t="s">
        <v>72</v>
      </c>
      <c r="B18" s="5" t="n">
        <v>-38137</v>
      </c>
      <c r="C18" s="5" t="n">
        <v>3960</v>
      </c>
    </row>
    <row r="19" spans="1:3">
      <c r="A19" s="4" t="s">
        <v>77</v>
      </c>
      <c r="B19" s="5" t="n">
        <v>-5016</v>
      </c>
      <c r="C19" s="5" t="n">
        <v>23989</v>
      </c>
    </row>
    <row r="20" spans="1:3">
      <c r="A20" s="4" t="s">
        <v>78</v>
      </c>
      <c r="B20" s="5" t="n">
        <v>-22211</v>
      </c>
      <c r="C20" s="5" t="n">
        <v>-7540</v>
      </c>
    </row>
    <row r="21" spans="1:3">
      <c r="A21" s="4" t="s">
        <v>80</v>
      </c>
      <c r="B21" s="5" t="n">
        <v>-10465</v>
      </c>
      <c r="C21" s="5" t="n">
        <v>-8089</v>
      </c>
    </row>
    <row r="22" spans="1:3">
      <c r="A22" s="4" t="s">
        <v>79</v>
      </c>
      <c r="B22" s="5" t="n">
        <v>-8733</v>
      </c>
      <c r="C22" s="5" t="n">
        <v>1109</v>
      </c>
    </row>
    <row r="23" spans="1:3">
      <c r="A23" s="4" t="s">
        <v>137</v>
      </c>
      <c r="B23" s="5" t="n">
        <v>-2218</v>
      </c>
      <c r="C23" s="5" t="n">
        <v>-1361</v>
      </c>
    </row>
    <row r="24" spans="1:3">
      <c r="A24" s="4" t="s">
        <v>84</v>
      </c>
      <c r="B24" s="5" t="n">
        <v>-29897</v>
      </c>
      <c r="C24" s="5" t="n">
        <v>-1754</v>
      </c>
    </row>
    <row r="25" spans="1:3">
      <c r="A25" s="4" t="s">
        <v>138</v>
      </c>
      <c r="B25" s="5" t="n">
        <v>1939</v>
      </c>
      <c r="C25" s="5" t="n">
        <v>-3157</v>
      </c>
    </row>
    <row r="26" spans="1:3">
      <c r="A26" s="4" t="s">
        <v>139</v>
      </c>
      <c r="B26" s="5" t="n">
        <v>-32079</v>
      </c>
      <c r="C26" s="5" t="n">
        <v>16459</v>
      </c>
    </row>
    <row r="27" spans="1:3">
      <c r="A27" s="3" t="s">
        <v>140</v>
      </c>
    </row>
    <row r="28" spans="1:3">
      <c r="A28" s="4" t="s">
        <v>141</v>
      </c>
      <c r="B28" s="5" t="n">
        <v>-18555</v>
      </c>
      <c r="C28" s="5" t="n">
        <v>-19899</v>
      </c>
    </row>
    <row r="29" spans="1:3">
      <c r="A29" s="4" t="s">
        <v>142</v>
      </c>
      <c r="B29" s="4" t="s">
        <v>87</v>
      </c>
      <c r="C29" s="5" t="n">
        <v>-123305</v>
      </c>
    </row>
    <row r="30" spans="1:3">
      <c r="A30" s="4" t="s">
        <v>143</v>
      </c>
      <c r="B30" s="4" t="s">
        <v>87</v>
      </c>
      <c r="C30" s="5" t="n">
        <v>-1250</v>
      </c>
    </row>
    <row r="31" spans="1:3">
      <c r="A31" s="4" t="s">
        <v>144</v>
      </c>
      <c r="B31" s="5" t="n">
        <v>1367</v>
      </c>
      <c r="C31" s="5" t="n">
        <v>109</v>
      </c>
    </row>
    <row r="32" spans="1:3">
      <c r="A32" s="4" t="s">
        <v>145</v>
      </c>
      <c r="B32" s="5" t="n">
        <v>-17188</v>
      </c>
      <c r="C32" s="5" t="n">
        <v>-144345</v>
      </c>
    </row>
    <row r="33" spans="1:3">
      <c r="A33" s="3" t="s">
        <v>146</v>
      </c>
    </row>
    <row r="34" spans="1:3">
      <c r="A34" s="4" t="s">
        <v>147</v>
      </c>
      <c r="B34" s="4" t="s">
        <v>87</v>
      </c>
      <c r="C34" s="5" t="n">
        <v>453000</v>
      </c>
    </row>
    <row r="35" spans="1:3">
      <c r="A35" s="4" t="s">
        <v>148</v>
      </c>
      <c r="B35" s="5" t="n">
        <v>-5375</v>
      </c>
      <c r="C35" s="5" t="n">
        <v>-356610</v>
      </c>
    </row>
    <row r="36" spans="1:3">
      <c r="A36" s="4" t="s">
        <v>149</v>
      </c>
      <c r="B36" s="5" t="n">
        <v>231</v>
      </c>
      <c r="C36" s="5" t="n">
        <v>8438</v>
      </c>
    </row>
    <row r="37" spans="1:3">
      <c r="A37" s="4" t="s">
        <v>150</v>
      </c>
      <c r="B37" s="5" t="n">
        <v>-7642</v>
      </c>
      <c r="C37" s="5" t="n">
        <v>-7048</v>
      </c>
    </row>
    <row r="38" spans="1:3">
      <c r="A38" s="4" t="s">
        <v>118</v>
      </c>
      <c r="B38" s="4" t="s">
        <v>87</v>
      </c>
      <c r="C38" s="5" t="n">
        <v>-3127</v>
      </c>
    </row>
    <row r="39" spans="1:3">
      <c r="A39" s="4" t="s">
        <v>151</v>
      </c>
      <c r="B39" s="5" t="n">
        <v>762</v>
      </c>
      <c r="C39" s="5" t="n">
        <v>8549</v>
      </c>
    </row>
    <row r="40" spans="1:3">
      <c r="A40" s="4" t="s">
        <v>132</v>
      </c>
      <c r="B40" s="4" t="s">
        <v>87</v>
      </c>
      <c r="C40" s="5" t="n">
        <v>1053</v>
      </c>
    </row>
    <row r="41" spans="1:3">
      <c r="A41" s="4" t="s">
        <v>117</v>
      </c>
      <c r="B41" s="5" t="n">
        <v>-3268</v>
      </c>
      <c r="C41" s="5" t="n">
        <v>-2430</v>
      </c>
    </row>
    <row r="42" spans="1:3">
      <c r="A42" s="4" t="s">
        <v>152</v>
      </c>
      <c r="B42" s="5" t="n">
        <v>-15292</v>
      </c>
      <c r="C42" s="5" t="n">
        <v>101825</v>
      </c>
    </row>
    <row r="43" spans="1:3">
      <c r="A43" s="4" t="s">
        <v>153</v>
      </c>
      <c r="B43" s="5" t="n">
        <v>2639</v>
      </c>
      <c r="C43" s="5" t="n">
        <v>334</v>
      </c>
    </row>
    <row r="44" spans="1:3">
      <c r="A44" s="4" t="s">
        <v>154</v>
      </c>
      <c r="B44" s="5" t="n">
        <v>-61920</v>
      </c>
      <c r="C44" s="5" t="n">
        <v>-25727</v>
      </c>
    </row>
    <row r="45" spans="1:3">
      <c r="A45" s="4" t="s">
        <v>155</v>
      </c>
      <c r="B45" s="5" t="n">
        <v>194398</v>
      </c>
      <c r="C45" s="5" t="n">
        <v>142245</v>
      </c>
    </row>
    <row r="46" spans="1:3">
      <c r="A46" s="4" t="s">
        <v>156</v>
      </c>
      <c r="B46" s="5" t="n">
        <v>132478</v>
      </c>
      <c r="C46" s="5" t="n">
        <v>116518</v>
      </c>
    </row>
    <row r="47" spans="1:3">
      <c r="A47" s="3" t="s">
        <v>157</v>
      </c>
    </row>
    <row r="48" spans="1:3">
      <c r="A48" s="4" t="s">
        <v>158</v>
      </c>
      <c r="B48" s="5" t="n">
        <v>7</v>
      </c>
      <c r="C48" s="5" t="n">
        <v>2</v>
      </c>
    </row>
    <row r="49" spans="1:3">
      <c r="A49" s="4" t="s">
        <v>159</v>
      </c>
      <c r="B49" s="5" t="n">
        <v>29701</v>
      </c>
      <c r="C49" s="5" t="n">
        <v>6979</v>
      </c>
    </row>
    <row r="50" spans="1:3">
      <c r="A50" s="4" t="s">
        <v>160</v>
      </c>
      <c r="B50" s="7" t="n">
        <v>9797</v>
      </c>
      <c r="C50" s="7" t="n">
        <v>65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292</v>
      </c>
    </row>
    <row r="3" spans="1:2">
      <c r="A3" s="4" t="s">
        <v>352</v>
      </c>
      <c r="B3" s="7" t="n">
        <v>496</v>
      </c>
    </row>
    <row r="4" spans="1:2">
      <c r="A4" s="4" t="s">
        <v>590</v>
      </c>
      <c r="B4" s="5" t="n">
        <v>48</v>
      </c>
    </row>
    <row r="5" spans="1:2">
      <c r="A5" s="4" t="s">
        <v>502</v>
      </c>
      <c r="B5" s="5" t="n">
        <v>22</v>
      </c>
    </row>
    <row r="6" spans="1:2">
      <c r="A6" s="4" t="s">
        <v>352</v>
      </c>
      <c r="B6" s="7" t="n">
        <v>5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1</v>
      </c>
      <c r="B1" s="2" t="s">
        <v>1</v>
      </c>
    </row>
    <row r="2" spans="1:4">
      <c r="B2" s="2" t="s">
        <v>2</v>
      </c>
      <c r="C2" s="2" t="s">
        <v>30</v>
      </c>
      <c r="D2" s="2" t="s">
        <v>592</v>
      </c>
    </row>
    <row r="3" spans="1:4">
      <c r="A3" s="4" t="s">
        <v>593</v>
      </c>
      <c r="B3" s="5" t="n">
        <v>0</v>
      </c>
      <c r="C3" s="5" t="n">
        <v>0</v>
      </c>
    </row>
    <row r="4" spans="1:4">
      <c r="A4" s="4" t="s">
        <v>594</v>
      </c>
    </row>
    <row r="5" spans="1:4">
      <c r="A5" s="4" t="s">
        <v>595</v>
      </c>
      <c r="D5" s="10" t="n">
        <v>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0</v>
      </c>
    </row>
    <row r="2" spans="1:3">
      <c r="A2" s="4" t="s">
        <v>597</v>
      </c>
      <c r="B2" s="7" t="n">
        <v>11193</v>
      </c>
      <c r="C2" s="7" t="n">
        <v>113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8</v>
      </c>
      <c r="B1" s="2" t="s">
        <v>1</v>
      </c>
      <c r="D1" s="2" t="s">
        <v>599</v>
      </c>
    </row>
    <row r="2" spans="1:4">
      <c r="B2" s="2" t="s">
        <v>292</v>
      </c>
      <c r="C2" s="2" t="s">
        <v>364</v>
      </c>
      <c r="D2" s="2" t="s">
        <v>293</v>
      </c>
    </row>
    <row r="3" spans="1:4">
      <c r="A3" s="4" t="s">
        <v>600</v>
      </c>
      <c r="B3" s="5" t="n">
        <v>2</v>
      </c>
      <c r="C3" s="5" t="n">
        <v>3</v>
      </c>
      <c r="D3" s="5" t="n">
        <v>9</v>
      </c>
    </row>
    <row r="4" spans="1:4">
      <c r="A4" s="4" t="s">
        <v>601</v>
      </c>
      <c r="B4" s="7" t="n">
        <v>185</v>
      </c>
      <c r="C4" s="7" t="n">
        <v>833</v>
      </c>
      <c r="D4" s="7" t="n">
        <v>1673</v>
      </c>
    </row>
    <row r="5" spans="1:4">
      <c r="A5" s="4" t="s">
        <v>602</v>
      </c>
      <c r="B5" s="7" t="n">
        <v>171</v>
      </c>
      <c r="C5" s="7" t="n">
        <v>685</v>
      </c>
      <c r="D5" s="7" t="n">
        <v>13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03</v>
      </c>
      <c r="B1" s="2" t="s">
        <v>1</v>
      </c>
    </row>
    <row r="2" spans="1:3">
      <c r="B2" s="2" t="s">
        <v>2</v>
      </c>
      <c r="C2" s="2" t="s">
        <v>60</v>
      </c>
    </row>
    <row r="3" spans="1:3">
      <c r="A3" s="4" t="s">
        <v>604</v>
      </c>
      <c r="B3" s="5" t="n">
        <v>5</v>
      </c>
      <c r="C3" s="5"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30</v>
      </c>
    </row>
    <row r="3" spans="1:3">
      <c r="A3" s="4" t="s">
        <v>606</v>
      </c>
      <c r="B3" s="7" t="n">
        <v>713079</v>
      </c>
      <c r="C3" s="7" t="n">
        <v>503323</v>
      </c>
    </row>
    <row r="4" spans="1:3">
      <c r="A4" s="4" t="s">
        <v>607</v>
      </c>
      <c r="B4" s="5" t="n">
        <v>36685</v>
      </c>
      <c r="C4" s="5" t="n">
        <v>26081</v>
      </c>
    </row>
    <row r="5" spans="1:3">
      <c r="A5" s="4" t="s">
        <v>238</v>
      </c>
    </row>
    <row r="6" spans="1:3">
      <c r="A6" s="4" t="s">
        <v>606</v>
      </c>
      <c r="B6" s="5" t="n">
        <v>713079</v>
      </c>
      <c r="C6" s="5" t="n">
        <v>503323</v>
      </c>
    </row>
    <row r="7" spans="1:3">
      <c r="A7" s="4" t="s">
        <v>607</v>
      </c>
      <c r="B7" s="5" t="n">
        <v>36685</v>
      </c>
      <c r="C7" s="5" t="n">
        <v>26081</v>
      </c>
    </row>
    <row r="8" spans="1:3">
      <c r="A8" s="4" t="s">
        <v>608</v>
      </c>
    </row>
    <row r="9" spans="1:3">
      <c r="A9" s="4" t="s">
        <v>606</v>
      </c>
      <c r="B9" s="5" t="n">
        <v>261331</v>
      </c>
      <c r="C9" s="5" t="n">
        <v>193162</v>
      </c>
    </row>
    <row r="10" spans="1:3">
      <c r="A10" s="4" t="s">
        <v>607</v>
      </c>
      <c r="B10" s="5" t="n">
        <v>17511</v>
      </c>
      <c r="C10" s="5" t="n">
        <v>21033</v>
      </c>
    </row>
    <row r="11" spans="1:3">
      <c r="A11" s="4" t="s">
        <v>609</v>
      </c>
    </row>
    <row r="12" spans="1:3">
      <c r="A12" s="4" t="s">
        <v>606</v>
      </c>
      <c r="B12" s="5" t="n">
        <v>178583</v>
      </c>
      <c r="C12" s="5" t="n">
        <v>124039</v>
      </c>
    </row>
    <row r="13" spans="1:3">
      <c r="A13" s="4" t="s">
        <v>607</v>
      </c>
      <c r="B13" s="5" t="n">
        <v>7838</v>
      </c>
      <c r="C13" s="5" t="n">
        <v>1797</v>
      </c>
    </row>
    <row r="14" spans="1:3">
      <c r="A14" s="4" t="s">
        <v>610</v>
      </c>
    </row>
    <row r="15" spans="1:3">
      <c r="A15" s="4" t="s">
        <v>606</v>
      </c>
      <c r="B15" s="5" t="n">
        <v>66674</v>
      </c>
      <c r="C15" s="5" t="n">
        <v>62645</v>
      </c>
    </row>
    <row r="16" spans="1:3">
      <c r="A16" s="4" t="s">
        <v>607</v>
      </c>
      <c r="B16" s="5" t="n">
        <v>2322</v>
      </c>
      <c r="C16" s="5" t="n">
        <v>1879</v>
      </c>
    </row>
    <row r="17" spans="1:3">
      <c r="A17" s="4" t="s">
        <v>611</v>
      </c>
    </row>
    <row r="18" spans="1:3">
      <c r="A18" s="4" t="s">
        <v>606</v>
      </c>
      <c r="B18" s="5" t="n">
        <v>97245</v>
      </c>
      <c r="C18" s="5" t="n">
        <v>57046</v>
      </c>
    </row>
    <row r="19" spans="1:3">
      <c r="A19" s="4" t="s">
        <v>607</v>
      </c>
      <c r="B19" s="5" t="n">
        <v>1265</v>
      </c>
      <c r="C19" s="5" t="n">
        <v>-683</v>
      </c>
    </row>
    <row r="20" spans="1:3">
      <c r="A20" s="4" t="s">
        <v>612</v>
      </c>
    </row>
    <row r="21" spans="1:3">
      <c r="A21" s="4" t="s">
        <v>606</v>
      </c>
      <c r="B21" s="5" t="n">
        <v>109246</v>
      </c>
      <c r="C21" s="5" t="n">
        <v>66431</v>
      </c>
    </row>
    <row r="22" spans="1:3">
      <c r="A22" s="4" t="s">
        <v>607</v>
      </c>
      <c r="B22" s="5" t="n">
        <v>7749</v>
      </c>
      <c r="C22" s="5" t="n">
        <v>2055</v>
      </c>
    </row>
    <row r="23" spans="1:3">
      <c r="A23" s="4" t="s">
        <v>613</v>
      </c>
    </row>
    <row r="24" spans="1:3">
      <c r="A24" s="4" t="s">
        <v>606</v>
      </c>
      <c r="B24" s="4" t="s">
        <v>87</v>
      </c>
      <c r="C24" s="4" t="s">
        <v>87</v>
      </c>
    </row>
    <row r="25" spans="1:3">
      <c r="A25" s="4" t="s">
        <v>614</v>
      </c>
    </row>
    <row r="26" spans="1:3">
      <c r="A26" s="4" t="s">
        <v>606</v>
      </c>
      <c r="B26" s="5" t="n">
        <v>5106</v>
      </c>
      <c r="C26" s="5" t="n">
        <v>3860</v>
      </c>
    </row>
    <row r="27" spans="1:3">
      <c r="A27" s="4" t="s">
        <v>615</v>
      </c>
    </row>
    <row r="28" spans="1:3">
      <c r="A28" s="4" t="s">
        <v>606</v>
      </c>
      <c r="B28" s="5" t="n">
        <v>4061</v>
      </c>
      <c r="C28" s="5" t="n">
        <v>3522</v>
      </c>
    </row>
    <row r="29" spans="1:3">
      <c r="A29" s="4" t="s">
        <v>616</v>
      </c>
    </row>
    <row r="30" spans="1:3">
      <c r="A30" s="4" t="s">
        <v>606</v>
      </c>
      <c r="B30" s="5" t="n">
        <v>1056</v>
      </c>
      <c r="C30" s="5" t="n">
        <v>1269</v>
      </c>
    </row>
    <row r="31" spans="1:3">
      <c r="A31" s="4" t="s">
        <v>617</v>
      </c>
    </row>
    <row r="32" spans="1:3">
      <c r="A32" s="4" t="s">
        <v>606</v>
      </c>
      <c r="B32" s="5" t="n">
        <v>-1</v>
      </c>
      <c r="C32" s="5" t="n">
        <v>162</v>
      </c>
    </row>
    <row r="33" spans="1:3">
      <c r="A33" s="4" t="s">
        <v>618</v>
      </c>
    </row>
    <row r="34" spans="1:3">
      <c r="A34" s="4" t="s">
        <v>606</v>
      </c>
      <c r="B34" s="4" t="s">
        <v>87</v>
      </c>
      <c r="C34" s="4" t="s">
        <v>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30</v>
      </c>
    </row>
    <row r="3" spans="1:3">
      <c r="A3" s="4" t="s">
        <v>620</v>
      </c>
      <c r="B3" s="7" t="n">
        <v>36685</v>
      </c>
      <c r="C3" s="7" t="n">
        <v>26081</v>
      </c>
    </row>
    <row r="4" spans="1:3">
      <c r="A4" s="4" t="s">
        <v>35</v>
      </c>
      <c r="B4" s="5" t="n">
        <v>4074</v>
      </c>
      <c r="C4" s="5" t="n">
        <v>621</v>
      </c>
    </row>
    <row r="5" spans="1:3">
      <c r="A5" s="4" t="s">
        <v>36</v>
      </c>
      <c r="B5" s="5" t="n">
        <v>-27545</v>
      </c>
      <c r="C5" s="5" t="n">
        <v>-8380</v>
      </c>
    </row>
    <row r="6" spans="1:3">
      <c r="A6" s="4" t="s">
        <v>37</v>
      </c>
      <c r="B6" s="7" t="n">
        <v>13214</v>
      </c>
      <c r="C6" s="7" t="n">
        <v>183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0</v>
      </c>
    </row>
    <row r="2" spans="1:3">
      <c r="A2" s="4" t="s">
        <v>622</v>
      </c>
      <c r="B2" s="7" t="n">
        <v>4374053</v>
      </c>
      <c r="C2" s="7" t="n">
        <v>4360646</v>
      </c>
    </row>
    <row r="3" spans="1:3">
      <c r="A3" s="4" t="s">
        <v>608</v>
      </c>
    </row>
    <row r="4" spans="1:3">
      <c r="A4" s="4" t="s">
        <v>622</v>
      </c>
      <c r="C4" s="5" t="n">
        <v>1179762</v>
      </c>
    </row>
    <row r="5" spans="1:3">
      <c r="A5" s="4" t="s">
        <v>609</v>
      </c>
    </row>
    <row r="6" spans="1:3">
      <c r="A6" s="4" t="s">
        <v>622</v>
      </c>
      <c r="C6" s="5" t="n">
        <v>837313</v>
      </c>
    </row>
    <row r="7" spans="1:3">
      <c r="A7" s="4" t="s">
        <v>610</v>
      </c>
    </row>
    <row r="8" spans="1:3">
      <c r="A8" s="4" t="s">
        <v>622</v>
      </c>
      <c r="C8" s="5" t="n">
        <v>289191</v>
      </c>
    </row>
    <row r="9" spans="1:3">
      <c r="A9" s="4" t="s">
        <v>611</v>
      </c>
    </row>
    <row r="10" spans="1:3">
      <c r="A10" s="4" t="s">
        <v>622</v>
      </c>
      <c r="C10" s="5" t="n">
        <v>863242</v>
      </c>
    </row>
    <row r="11" spans="1:3">
      <c r="A11" s="4" t="s">
        <v>612</v>
      </c>
    </row>
    <row r="12" spans="1:3">
      <c r="A12" s="4" t="s">
        <v>622</v>
      </c>
      <c r="C12" s="5" t="n">
        <v>880310</v>
      </c>
    </row>
    <row r="13" spans="1:3">
      <c r="A13" s="4" t="s">
        <v>623</v>
      </c>
    </row>
    <row r="14" spans="1:3">
      <c r="A14" s="4" t="s">
        <v>622</v>
      </c>
      <c r="C14" s="7" t="n">
        <v>3108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30</v>
      </c>
    </row>
    <row r="3" spans="1:3">
      <c r="A3" s="4" t="s">
        <v>162</v>
      </c>
      <c r="B3" s="7" t="n">
        <v>66</v>
      </c>
      <c r="C3" s="7"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6:03:36Z</dcterms:created>
  <dcterms:modified xmlns:dcterms="http://purl.org/dc/terms/" xmlns:xsi="http://www.w3.org/2001/XMLSchema-instance" xsi:type="dcterms:W3CDTF">2018-04-04T16:03:36Z</dcterms:modified>
</cp:coreProperties>
</file>